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Organization and Plan of Bus" sheetId="7" state="visible" r:id="rId7"/>
    <sheet xmlns:r="http://schemas.openxmlformats.org/officeDocument/2006/relationships" name="2. Basis of Presentation and Si" sheetId="8" state="visible" r:id="rId8"/>
    <sheet xmlns:r="http://schemas.openxmlformats.org/officeDocument/2006/relationships" name="3. Initial Public Offering and " sheetId="9" state="visible" r:id="rId9"/>
    <sheet xmlns:r="http://schemas.openxmlformats.org/officeDocument/2006/relationships" name="4. Related Party Transactions" sheetId="10" state="visible" r:id="rId10"/>
    <sheet xmlns:r="http://schemas.openxmlformats.org/officeDocument/2006/relationships" name="5. Commitments" sheetId="11" state="visible" r:id="rId11"/>
    <sheet xmlns:r="http://schemas.openxmlformats.org/officeDocument/2006/relationships" name="6. Stockholders' Equity" sheetId="12" state="visible" r:id="rId12"/>
    <sheet xmlns:r="http://schemas.openxmlformats.org/officeDocument/2006/relationships" name="7. Proposed Business Combinatio" sheetId="13" state="visible" r:id="rId13"/>
    <sheet xmlns:r="http://schemas.openxmlformats.org/officeDocument/2006/relationships" name="8. Income Taxes" sheetId="14" state="visible" r:id="rId14"/>
    <sheet xmlns:r="http://schemas.openxmlformats.org/officeDocument/2006/relationships" name="9. Subsequent Events" sheetId="15" state="visible" r:id="rId15"/>
    <sheet xmlns:r="http://schemas.openxmlformats.org/officeDocument/2006/relationships" name="2. Basis of Presentation and _2" sheetId="16" state="visible" r:id="rId16"/>
    <sheet xmlns:r="http://schemas.openxmlformats.org/officeDocument/2006/relationships" name="2. Basis of Presentation and _3" sheetId="17" state="visible" r:id="rId17"/>
    <sheet xmlns:r="http://schemas.openxmlformats.org/officeDocument/2006/relationships" name="8. Income Taxes (Tables)" sheetId="18" state="visible" r:id="rId18"/>
    <sheet xmlns:r="http://schemas.openxmlformats.org/officeDocument/2006/relationships" name="1. Organization and Plan Busine" sheetId="19" state="visible" r:id="rId19"/>
    <sheet xmlns:r="http://schemas.openxmlformats.org/officeDocument/2006/relationships" name="2. Basis of Presentation and _4" sheetId="20" state="visible" r:id="rId20"/>
    <sheet xmlns:r="http://schemas.openxmlformats.org/officeDocument/2006/relationships" name="2. Basis of Presentation and _5" sheetId="21" state="visible" r:id="rId21"/>
    <sheet xmlns:r="http://schemas.openxmlformats.org/officeDocument/2006/relationships" name="2. Basis of Presentation and _6" sheetId="22" state="visible" r:id="rId22"/>
    <sheet xmlns:r="http://schemas.openxmlformats.org/officeDocument/2006/relationships" name="3. Initial Public Offering an_2" sheetId="23" state="visible" r:id="rId23"/>
    <sheet xmlns:r="http://schemas.openxmlformats.org/officeDocument/2006/relationships" name="4. Related Party Transactions (" sheetId="24" state="visible" r:id="rId24"/>
    <sheet xmlns:r="http://schemas.openxmlformats.org/officeDocument/2006/relationships" name="6. Stockholders' Equity (Detail" sheetId="25" state="visible" r:id="rId25"/>
    <sheet xmlns:r="http://schemas.openxmlformats.org/officeDocument/2006/relationships" name="8. Income Taxes (Details - Defe" sheetId="26" state="visible" r:id="rId26"/>
    <sheet xmlns:r="http://schemas.openxmlformats.org/officeDocument/2006/relationships" name="8. Income Taxes (Details - Inco" sheetId="27" state="visible" r:id="rId27"/>
    <sheet xmlns:r="http://schemas.openxmlformats.org/officeDocument/2006/relationships" name="8. Income Taxes (Details - Reco" sheetId="28" state="visible" r:id="rId28"/>
  </sheets>
  <definedNames/>
  <calcPr calcId="124519" fullCalcOnLoad="1"/>
</workbook>
</file>

<file path=xl/sharedStrings.xml><?xml version="1.0" encoding="utf-8"?>
<sst xmlns="http://schemas.openxmlformats.org/spreadsheetml/2006/main" uniqueCount="303">
  <si>
    <t>Document and Entity Information - USD ($)</t>
  </si>
  <si>
    <t>12 Months Ended</t>
  </si>
  <si>
    <t>Dec. 31, 2018</t>
  </si>
  <si>
    <t>Mar. 12, 2019</t>
  </si>
  <si>
    <t>Jun. 30, 2018</t>
  </si>
  <si>
    <t>Document And Entity Information</t>
  </si>
  <si>
    <t>Entity Registrant Name</t>
  </si>
  <si>
    <t>Black Ridge Acquisition Corp.</t>
  </si>
  <si>
    <t>Entity Central Index Key</t>
  </si>
  <si>
    <t>0001708341</t>
  </si>
  <si>
    <t>Document Type</t>
  </si>
  <si>
    <t>10-K</t>
  </si>
  <si>
    <t>Trading Symbol</t>
  </si>
  <si>
    <t>BRACU</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Document Fiscal Period Focus</t>
  </si>
  <si>
    <t>FY</t>
  </si>
  <si>
    <t>Document Fiscal Year Focus</t>
  </si>
  <si>
    <t>2018</t>
  </si>
  <si>
    <t>Entity Small Business</t>
  </si>
  <si>
    <t>true</t>
  </si>
  <si>
    <t>Entity Emerging Growth</t>
  </si>
  <si>
    <t>Entity Ex Transition</t>
  </si>
  <si>
    <t>Entity Shell Company</t>
  </si>
  <si>
    <t>CONSOLIDATED BALANCE SHEETS - USD ($)</t>
  </si>
  <si>
    <t>Dec. 31, 2017</t>
  </si>
  <si>
    <t>Current assets:</t>
  </si>
  <si>
    <t>Cash and cash equivalents</t>
  </si>
  <si>
    <t>Prepaid expenses</t>
  </si>
  <si>
    <t>Deferred offering costs</t>
  </si>
  <si>
    <t>Total current assets</t>
  </si>
  <si>
    <t>Cash and marketable securities held in Trust Account</t>
  </si>
  <si>
    <t>Total Assets</t>
  </si>
  <si>
    <t>Current liabilities:</t>
  </si>
  <si>
    <t>Accounts payable and accrued expenses</t>
  </si>
  <si>
    <t>Accounts payable - related party</t>
  </si>
  <si>
    <t>Income taxes payable</t>
  </si>
  <si>
    <t>Deferred income taxes</t>
  </si>
  <si>
    <t>Convertible note payable - related party</t>
  </si>
  <si>
    <t>Total current liabilities</t>
  </si>
  <si>
    <t>Total Liabilities</t>
  </si>
  <si>
    <t>Commitments</t>
  </si>
  <si>
    <t xml:space="preserve"> </t>
  </si>
  <si>
    <t>Common stock, $.0001 par value, subject to possible redemption, 13,283,086 and 13,348,443 shares at December, 2018 and 2017, respectively, at redemption value</t>
  </si>
  <si>
    <t>Stockholder's equity:</t>
  </si>
  <si>
    <t>Preferred stock, $.0001 par value, 1,000,000 shares authorized, none issued and outstanding</t>
  </si>
  <si>
    <t>Common stock, $.0001 par value; 35,000,000 shares authorized, 4,411,914 and 4,346,557 shares at December 31, 2018 and December 31, 2017, respectively, issued and outstanding (excluding 13,283,086 and 13,348,443 shares at December 31, 2018 and 2017, respectively, subject to possible redemption)</t>
  </si>
  <si>
    <t>Additional paid in capital</t>
  </si>
  <si>
    <t>Retained earnings</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mmon stock shares subject to possible redemption</t>
  </si>
  <si>
    <t>CONSOLIDATED STATEMENTS OF OPERATIONS - USD ($)</t>
  </si>
  <si>
    <t>8 Months Ended</t>
  </si>
  <si>
    <t>Income Statement [Abstract]</t>
  </si>
  <si>
    <t>General and administrative costs</t>
  </si>
  <si>
    <t>Loss from operations</t>
  </si>
  <si>
    <t>Other income</t>
  </si>
  <si>
    <t>Interest income</t>
  </si>
  <si>
    <t>Unrealized gain (loss) on marketable securities held in Trust Account</t>
  </si>
  <si>
    <t>Total other income</t>
  </si>
  <si>
    <t>Income before taxes</t>
  </si>
  <si>
    <t>Provision for income taxes</t>
  </si>
  <si>
    <t>Net income</t>
  </si>
  <si>
    <t>Weighted average shares outstanding, basic and diluted (1)</t>
  </si>
  <si>
    <t>[1]</t>
  </si>
  <si>
    <t>Basic and diluted net loss per common share</t>
  </si>
  <si>
    <t>Excludes an aggregate of up to 13,283,086 and 13,348,443 shares subject to redemption at December 31, 2018 and 2017, respectively.</t>
  </si>
  <si>
    <t>CONSOLIDATED STATEMENT OF STOCKHOLDERS' EQUITY - USD ($)</t>
  </si>
  <si>
    <t>Common Stock</t>
  </si>
  <si>
    <t>Additional Paid-In Capital</t>
  </si>
  <si>
    <t>Retained Earnings</t>
  </si>
  <si>
    <t>Total</t>
  </si>
  <si>
    <t>Beginning balance, shares at May. 08, 2017</t>
  </si>
  <si>
    <t>Beginning balance, value at May. 08, 2017</t>
  </si>
  <si>
    <t>Issuance of common stock to Sponsor, shares</t>
  </si>
  <si>
    <t>Issuance of common stock to Sponsor, value</t>
  </si>
  <si>
    <t>Sale of units in initial public offering, net of offering costs, shares</t>
  </si>
  <si>
    <t>Sale of units in initial public offering, net of offering costs</t>
  </si>
  <si>
    <t>Sale of units to Sponsor in private placement, shares</t>
  </si>
  <si>
    <t>Sale of units to Sponsor in private placement, value</t>
  </si>
  <si>
    <t>Sale of unit purchase option to underwriter</t>
  </si>
  <si>
    <t>Common stock subject to possible redemption, shares</t>
  </si>
  <si>
    <t>Common stock subject to possible redemption, value</t>
  </si>
  <si>
    <t>Ending balance, shares at Dec. 31, 2017</t>
  </si>
  <si>
    <t>Ending balance, value at Dec. 31, 2017</t>
  </si>
  <si>
    <t>Ending balance, shares at Dec. 31, 2018</t>
  </si>
  <si>
    <t>Ending balance, value at Dec. 31, 2018</t>
  </si>
  <si>
    <t>CONSOLIDATED STATEMENTS OF CASH FLOWS - USD ($)</t>
  </si>
  <si>
    <t>CASH FLOWS FROM OPERATING ACTIVITIES:</t>
  </si>
  <si>
    <t>Adjustments to reconcile net income to net cash used in operating activities:</t>
  </si>
  <si>
    <t>Unrealized (loss) gain on marketable securities held in Trust Account</t>
  </si>
  <si>
    <t>Changes in operating assets and liabilities:</t>
  </si>
  <si>
    <t>Net cash used in operating activities</t>
  </si>
  <si>
    <t>CASH FLOWS FROM INVESTING ACTIVITIES:</t>
  </si>
  <si>
    <t>Principal deposited in trust account</t>
  </si>
  <si>
    <t>Withdrawal from Trust Account to pay for taxes and franchise fees</t>
  </si>
  <si>
    <t>Net cash provided by (used in) investing activities</t>
  </si>
  <si>
    <t>CASH FLOWS FROM FINANCING ACTIVITIES:</t>
  </si>
  <si>
    <t>Proceeds from promissory note - related party</t>
  </si>
  <si>
    <t>Repayment of promissory note - related party</t>
  </si>
  <si>
    <t>Proceeds from issuance of common stock to Sponsor</t>
  </si>
  <si>
    <t>Proceeds from initial public offering, net of offering costs</t>
  </si>
  <si>
    <t>Proceeds from private placement to Sponsor</t>
  </si>
  <si>
    <t>Proceeds from sale of unit option to underwriter</t>
  </si>
  <si>
    <t>Net cash provided by financing activities</t>
  </si>
  <si>
    <t>NET CHANGE IN CASH AND CASH EQUIVALENTS</t>
  </si>
  <si>
    <t>CASH AND CASH EQUIVALENTS AT BEGINNING OF PERIOD</t>
  </si>
  <si>
    <t>CASH AND CASH EQUIVALENTS AT END OF PERIOD</t>
  </si>
  <si>
    <t>SUPPLEMENTAL INFORMATION:</t>
  </si>
  <si>
    <t>Income taxes paid</t>
  </si>
  <si>
    <t>NON-CASH INVESTING AND FINANCE ACTIVITIES:</t>
  </si>
  <si>
    <t>Payment of offering costs through promissory note - related party</t>
  </si>
  <si>
    <t>Initial value of common stock subject to possible exemption</t>
  </si>
  <si>
    <t>Change in value of common stock subject to possible redemption</t>
  </si>
  <si>
    <t>1. Organization and Plan of Business Operations</t>
  </si>
  <si>
    <t>Organization, Consolidation and Presentation of Financial Statements [Abstract]</t>
  </si>
  <si>
    <t>Organization and Plan of Business Operations</t>
  </si>
  <si>
    <t>Note 1 – Organization and Plan
of Business Operations Black Ridge Acquisition
Corp. (“BRAC” or the “Company”, “we”, “us” and ”our”) was incorporated
in Delaware on May 9, 2017 as a blank check company for the purpose of effecting a merger, share exchange, asset acquisition, share
purchase, recapitalization, reorganization or other similar business combination with one or more businesses or entities (a “Business
Combination”). The Company’s efforts to identify a prospective target business were focused on businesses in the energy
or energy-related industries with an emphasis on opportunities in the upstream oil and gas industry in North America, but are not
limited to a particular industry or geographic region. As of
December 31, 2018, the Company had not yet commenced operations. All activity through December 31, 2018 relates to the
Company’s formation and its Initial Public Offering, described below, identifying a target company for a Business
Combination and costs is connection with the Proposed Business Combination, discussed below. The Company is an early stage
and emerging growth company and, as such, the Company is subject to all of the risks associated with early stage and
emerging growth companies. The registration statement
for the Company’s initial public offering (“Initial Public Offering”) was declared effective on October 4, 2017.
The registration statement was initially declared effective for 10,000,000 units (“Units” and, with respect to the
common stock included in the Units being offered, the “Public Shares”), but the offering was increased to 12,000,000
Units pursuant to Rule 462(b) under the Securities Act of 1933, as amended. On October 10, 2017, the Company consummated the Initial
Public Offering of 12,000,000 units, generating gross proceeds of $120,000,000, which is described in Note 3. Simultaneous with
the closing of the Initial Public Offering, the Company consummated the sale of 400,000 units (the “Placement Units”)
at a price of $10.00 per Unit in a private placement to the Company’s sponsor and sole stockholder prior to the Initial Public
Offering, Black Ridge Oil &amp; Gas, Inc. (the “Sponsor”), generating gross proceeds of $4,000,000, which is described
in Note 3. Transaction costs
amounted to $2,882,226, consisting of $2,400,000 of underwriting fees and $482,226 of Initial Public Offering costs. Following the closing
of the Initial Public Offering on October 10, 2017, an amount of $120,600,000 ($10.05 per Unit) from the net proceeds of the sale
of the Units in the Initial Public Offering and the Placement Units was placed in a trust account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nsummation
of a Business Combination or (ii) the distribution of the Trust Account, as described below. On October 18, 2017,
in connection with the underwriters’ exercise of their over-allotment option in full, the Company consummated the sale of
an additional 1,800,000 Units, and the sale of an additional 45,000 Placement Units at $10.00 per Unit, generating total proceeds
of $18,450,000. Transaction costs for underwriting fees on the sale of the over-allotment units were $360,000. Following the closing,
an additional $18,090,000 of the net proceeds (10.05 per Unit) was placed in the Trust Account, bringing the total aggregate proceeds
held in the Trust Account to $138,690,000 (10.05 per Unit). The Company’s
management has broad discretion with respect to the specific application of the net proceeds of the Initial Public Offering and
private placement, although substantially all of the net proceeds are intended to be applied generally toward consummating a Business
Combination. There is no assurance that the Company will be able to complete a Business Combination successfully. Upon the closing
of the Initial Public Offering, $10.05 per Unit sold in the Initial Public Offering, including the proceeds of the Private Placements
was deposited in a Trust Account to be held until the earlier of (i) the consummation of its initial Business Combination or (ii)
the Company’s failure to consummate a Business Combination within 21 months from the consummation of the Initial Public Offering
(the “Combination Period”).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Trust Account is maintained by a third party trustee.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for any amounts that are necessary to pay the Company’s income and other tax
obligations and up to $50,000 that may be used to pay for the costs of liquidating the Company. The Sponsor has agreed that it
will be liable to ensure that the proceeds in the Trust Account are not reduced below $10.05 per share by the claims of target
businesses or claims of vendors or other entities that are owed money by the Company for services rendered or contracted for or
products sold to the Company, but there is no assurance that the Sponsor will be able to satisfy its indemnification obligations
if it is required to do so. Additionally, the agreement entered into by the Sponsor specifically provides for two exceptions to
the indemnity it has given: it will have no liability (1) as to any claimed amounts owed to a target business or vendor or other
entity who has executed an agreement with the Company waiving any right, title, interest or claim of any kind they may have in
or to any monies held in the Trust Account, or (2) as to any claims for indemnification by the underwriters of the Initial Public
Offering against certain liabilities, including liabilities under the Securities Act of 1933, as amended. Initial Business
Combination Pursuant to the Nasdaq
Capital Markets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 fair
market value of the target will be determined by the Company’s board of directors based upon one or more standards generally
accepted by the financial community (such as actual and potential sales, earnings, cash flow and/or book value). The target business
or businesses that the Company acquires may have a collective fair market value substantially in excess of 80% of the Trust Account
balance. In order to consummate such a Business Combination, the Company may issue a significant amount of its debt or equity securities
to the sellers of such business and/or seek to raise additional funds through a private offering of debt or equity securities.
If the Company’s securities are not listed on NASDAQ after the Initial Public Offering, the Company would not be required
to satisfy the 80% requirement. However, the Company intends to satisfy the 80% requirement even if the Company’s securities
are not listed on NASDAQ at the time of the initial Business Combination. The Company will provide
the public stockholders, who are the holders of the Common stock which was sold as part of the Units in the Initial Public Offering,
whether they are purchased in the Initial Public Offering or in the aftermarket, or “Public Shares”, including the
Sponsor to the extent that they purchase such Public Shares (“Public Stockholders”), with an opportunity to redeem
all or a portion of their Public Shares of the Company’s Common stock, irrespective of whether they vote for or against the
proposed transaction or if the Company conducts a tender offer, upon the completion of the initial Business Combination either
(1) in connection with a stockholder meeting called to approve the Business Combination, or (ii) by means of a tender offer, at
a per-share price, payable in cash, equal to the aggregate amount then on deposit in the Trust Account including interest (net
of franchise and income taxes payable, divided by the number of then outstanding Public Shares. The amount in the Trust Account,
net of franchise and income taxes payable, amounts to approximately $10.20 per Public Share as of December 31, 2018. The common
stock subject to redemption will be recorded at a redemption value and classified a temporary equity upon the completion of the
Initial Public Offering, in accordance with Accounting Standards Codification (“ASC”) Topic 480 “Distinguishing
Liabilities from Equity”. The Company will proceed with a Business Combination only if the Company has net tangible assets
of at least $5,000,001 upon such consummation of a Business Combination and in the case of a stockholder vote, a majority of the
outstanding shares voted are voted in favor of the Business Combination. The decision as to whether the Company will seek stockholder
approval of a proposed Business Combination or conduct a tender offer will be made by the Company, solely in its discretion, based
on a variety of factors such as the timing of the transaction and whether the terms of the transaction would otherwise require
it to seek stockholder approval under the law or stock exchange listing requirement. If a stockholder vote is not required and
the Company decides not to hold a stockholder vote for business or other legal reasons, the Company will, pursuant to the proposed
amended and restated certificate of incorporation, (i) conduct the redemptions pursuant to Rule 13e-4 and Regulation 14E of the
Exchange Act, which regulate issuer tender offers, and (ii) file tender offer documents with the SEC prior to completing the initial
Business Combination which contain substantially the same financial and other information about the initial Business Combination
and the redemption rights as is required under Regulation 14A of the Exchange Act, which regulates the solicitation of proxies. The Sponsor has agreed
to vote its Founder Shares (as described in Note 6), shares underlying the Placement units and any Public Shares purchased during
or after the Initial Public Offering in favor of the initial Business Combination, and the Company’s executive officers and
directors have also agreed to vote any Public Shares purchased during or after the Initial Public Offering in favor of the Initial
Business Combination. The Sponsor entered into a letter agreement, pursuant to which it agreed to waive its redemption rights with
respect to the Founder Shares, shares included in the Placement Units and Public Shares in connection with the completion of the
initial Business Combination. In addition, the Sponsor has agreed to waive its rights to liquidating distributions from the Trust
Account with respect to the Founder Shares and shares included in the Placement Units if the Company fails to complete the initial
Business Combination within the prescribed time frame. However, if the Sponsor (or any of the Company’s executive officers,
directors or affiliates) acquires Public Shares in or after the Initial Public Offering, it will be entitled to liquidating distributions
from the Trust Account with respect to such Public Shares in the event the Company does not complete the initial Business Combination
within such applicable time period. Proposed
Business Combination On December 19, 2018,
the Company entered into a business combination agreement (the “Business Combination Agreement”) with Allied Esports
Entertainment, Inc. (“Allied Esports”), Ourgame International Holdings Ltd. (“Ourgame”), Noble Link Global
Limited, a wholly-owned subsidiary of Ourgame (“Noble”), and Primo Vital Ltd., also a wholly-owned subsidiary of Ourgame
(“Primo”), pursuant to which the Company will acquire two of Ourgame’s global esports and entertainment assets,
Allied Esports and WPT Enterprises, Inc. (“WPT”) . See Note 7. Failure to Consummate a Business Combination If the Company is unable
to complete the initial Business Combination within the Combination Period, the Company must: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franchise and income taxes payable and up to $50,000 to pay for our liquidation and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t>
  </si>
  <si>
    <t>2. Basis of Presentation and Significant Accounting Policies</t>
  </si>
  <si>
    <t>Accounting Policies [Abstract]</t>
  </si>
  <si>
    <t>Basis of Presentation and Significant Accounting Policies</t>
  </si>
  <si>
    <t>Note 2 – Basis of Presentation
and Significant Accounting Policies Consolidation Policy The accompanying consolidated financial
statements include the accounts of the following legal entities:
Name of entity State of Incorporation Relationship
Black Ridge Acquisition Corp. Delaware Parent
Black Ridge Merger Sub Corp. Delaware Subsidiary (1)
(1) Wholly owned subsidiary formed on December 19, 2018 to facilitate a Business Combination. The parent company, Black Ridge
Acquisition Corp., and Black Ridge Merger Sub Corp. will collectively be referred to herein as “the Company” or “Black
Ridge”. All significant intercompany transactions have been eliminated in the preparation of these financial statements. Basis of presentation The accompanying consolidated
financial statements are presented in conformity with accounting principles generally accepted in the United States of America
(“GAAP”) and pursuant to the rules and regulations of the SEC. Going concern The
accompanying financial statements have been prepared assuming the Company will continue as a going concern, which
contemplates, among other things, the realization of assets and satisfaction of liabilities in the normal course of business.
As of December 31, 2018, the Company had working capital of $78,000 (excluding income taxes and franchise fees which may be
paid out of the Trust Account and the note payable to our sponsor). Further, the Company has incurred and expects to continue
to incur significant costs in pursuit of its acquisition plans. The Company’s plans to consummate an initial Business
Combination may not be successful. Based on the foregoing,
the Company may not have sufficient funds available to operate its business for at least one year from the date the financial statements
are issued or until it closes an initial business combination and may need to obtain additional financing form its sponsor or other
sources in order to meet its obligations. The Company cannot be certain that additional funding will be available on acceptable
terms, or at all. These matters, among
others, raise substantial doubt about the Company’s ability to continue as a going concern. The accompanying financial
statements do not include any adjustments that might be necessary if the Company is unable to continue as a going concer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Cash and cash equivalents The Company considers
all short-term investments with an original maturity of three months or less when purchased to be cash equivalents. The Company
did not have any cash equivalents as of December 31, 2018 and 2017. Cash and securities held in Trust Account As
of December 31, 2018 and 2017, $2,312 and $39,742, respectively, of cash and $141,304,995 and $138,940,611, respectively, of
marketable securities were held in the Trust Account.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Offering costs Offering costs consist
of legal, accounting, underwriting fees and other costs incurred through the balance sheet date that are directly related to the
Initial Public Offering. Offering costs totaling to $3,242,226 were charged to stockholders’ equity upon the completion of
the Initial Public Offering and subsequent sale of Units in connection with the underwriters’ exercise of their over-allotment
option. 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8.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s
policy for recording interest and penalties associated with income tax audits is to record such expense as a component of interest
tax expense. There were no amounts accrued for penalties or interest as of December 31, 2018 or 2017. Management is currently unaware
of any issues under review that could result in significant payments, accruals or material deviations from its position. On December 22, 2017
the U.S. Tax Cuts and Jobs Act of 2017 (“Tax Reform”) was signed into law. As a result of Tax Reform, the U.S. statutory
rate was lowered from 35% to 21% effective January 1, 2018, among other changes. ASC Topic 740 requires companies to recognize
the effect of tax law changes in the period of enactment; therefore, the Company was required to value its deferred tax assets
and liabilities at December 31, 2017 at the new rate. The impact on the financial statements was not material. Concentration of credit risk Financial instruments
that potentially subject the Company to concentration of credit risk consist of a cash account in a financial institution which,
at times may exceed the Federal depository insurance coverage of $250,000. As of December 31, 2018, the Company had not experienced
losses on this account and management believes the Company is not exposed to significant risks on such account. Use of estimates The preparation of the
balance sheet in conformity with U.S. GAAP requires management to make estimates and assumptions that affect the reported amounts
of assets and liabilities and disclosure of contingent assets and liabilities as of the date of the financial statements and the
reported amount of revenues and expenses during the reporting period. Actual results could differ from those estimates.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Net income (loss) per share Net income (loss)
per share is computed by dividing net income (loss) by the weighted-average number of shares of common stock outstanding during
the period. An aggregate of 13,283,086 and 13,348,443 shares of common stock subject to possible redemption as of December 31,
2018 and 2017, respectively, have been excluded from the calculation of basic income (loss) per share since such shares, if redeemed,
only participate in their pro rata share of the trust earnings. The Company's net
income (loss) is also shown adjusted for the portion of income attributable to shares subject to redemption, as these shares only
participate in the income of the trust account and not the operating losses of the Company. Accordingly, basic and diluted net
income (loss) per share attributable to shares not subject to redemption is as follows:
Year Ended Period from May 9, 2017 (Inception) through
Net income $ 1,141,199 $ 93,150
Less income attributable to shares subject to redemption (1,798,890 ) (174,168 )
Adjusted net loss (657,691 ) (81,018 )
Weighted average shares outstanding, basic and diluted 4,361,619 3,452,106
Basic and diluted net loss per common share attributable to remaining shares $ (0.15 ) $ (0.02 ) The
Company has not considered the effect of 1) warrants to purchase 14,845,000 shares of common stock, 2) rights that convert to
1,484,500 shares and 3) 600,000 shares included in the underwriters’ unit option sold in Public Offering, Private
Placement or underlying the unit option sold to the underwriter in the calculation of diluted loss per share, since the
exercise of the warrants, receipt of rights and ability exercise the unit option underlying the shares is contingent on the
occurrence of future events. Additionally, the Company has not considered the effect of any conversion into units of the
convertible note payable as that conversion is also contingent on future events. Recent Accounting Pronouncements Management does not
believe that any recently issued, but not yet effective, accounting pronouncements, if currently adopted, would have a material
effect on the Company’s financial statements.</t>
  </si>
  <si>
    <t>3. Initial Public Offering and Private Placement</t>
  </si>
  <si>
    <t>Initial Public Offering And Private Placement</t>
  </si>
  <si>
    <t>Initial Public Offering and Private Placement</t>
  </si>
  <si>
    <t>Note 3 — Initial Public
Offering and Private Placement Initial Public Offering Pursuant to the Initial
Public Offering and including the subsequent over-allotment option exercised by the underwriter, the Company sold 13,800,000 Units
at a purchase price of $10.00 per Unit. Each Unit consists of one share of common stock, one right (“Public Right”)
and one warrant (“Public Warrant”). Each Public Right will convert into one-tenth (1/10) of one share of common stock
upon consummation of a Business Combination (see Note 6). Each Public Warrant entitles the holder to purchase one share of common
stock at an exercise price of $11.50 (see Note 6). Private Placement Simultaneous with
the Initial Public Offering and over-allotment option exercise, the Sponsor purchased an aggregate of 445,000 Placement Units at
a price of $10.00 per Unit (or an aggregate purchase price of $4,450,000). Each Placement Unit consists of one share of common
stock (“Placement Share”), one right (“Placement Right”) and one warrant (each, a “Placement Warrant”)
to purchase one share of the common stock at an exercise price of $11.50 per share. The proceeds from the Placement Units were
added to the proceeds from the Initial Public Offering held in the Trust Account. If the Company does not complete a Business Combination
within the Combination Period, the proceeds of the sale of the Placement Units will be used to fund the redemption of the Public
Shares (subject to the requirements of applicable law) and the Placement Rights and Placement Warrants will expire worthless. The Placement Units
are identical to the Units sold in the Initial Public Offering except that the Placement Warrants (i) are not redeemable by the
Company and (ii) may be exercised for cash or on a cashless basis, so long as they are held by the Sponsor or any of its permitted
transferees. In addition, the Placement Units and their component securities may not be transferable, assignable or salable until
after the consummation of a Business Combination, subject to certain limited exceptions.</t>
  </si>
  <si>
    <t>4. Related Party Transactions</t>
  </si>
  <si>
    <t>Related Party Transactions [Abstract]</t>
  </si>
  <si>
    <t>Related Party Transactions</t>
  </si>
  <si>
    <t>Note 4 — Related
Party Transactions Founder Shares In connection with
the organization of the Company, a total of 2,875,000 shares of common stock were sold to the Sponsor at a price of approximately
$0.0087 per share for an aggregate of $25,000 (“Founder Shares”). On October 4, 2017, the Company effected a stock
dividend of 0.2 shares for each of the then outstanding shares, resulting in 3,450,000 Founders Shares including an aggregate of
up to 450,000 shares of common stock that would have been subject to forfeiture to the extent that the over-allotment option was
not exercised by the underwriters in full or in part (the underwriters exercised their over-allotment option in full). All share
and per share amounts have been retroactively restated to reflect the effect of the stock dividend. Subject to
certain limited exceptions, 50% of the Founder Shares will not be transferred, assigned, sold until the earlier of: (i) one year
after the date of the consummation of the initial Business Combination or (ii) the date on which the closing price of the Company’s
common stock equals or exceeds $12.50 per share (as adjusted) for any 20 trading days within any 30-trading day period commencing
150 days after the initial Business Combination, and the remaining 50% of the Founder Shares will not be transferred, assigned,
sold until one year after the date of the consummation of the initial Business Combination, or earlier, in either case, if, subsequent
to the Company’s initial Business Combination, the Company consummates a subsequent liquidation, merger, stock exchange,
reorganization or other similar transaction which results in all of shareholders having the right to exchange their common stock
for cash, securities or other property. Related Party Loans Prior to the closing
of the Initial Public Offering, the Company’s Sponsor advanced the Company an aggregate of $125,000. The advances were non-interest
bearing, unsecured and due on demand. The advances were repaid upon the consummation of the Initial Public Offering on October
10, 2017. In order to finance
transaction costs in connection with an intended initial business combination, our sponsor, officers, directors or their affiliates
may, but are not obligated to, loan us funds as may be required. If we consummate an initial business combination, we would repay
such loaned amounts. In the event that the initial business combination does not close, we may use a portion of the working capital
held outside the trust account to repay such loaned amounts, but no proceeds from our trust account would be used for such repayment.
Up to $1,500,000 of such loans may be convertible into units of the post business combination entity at a price of $10.00 per unit
at the option of the lender. The units would be identical to the Placement Units. As
of December 31, 2018, the Sponsor has loaned the Company, in the form of a convertible promissory note, an aggregate of
$350,000 to cover expenses related to a proposed business combination. This note, issued on December 10, 2018, is
unsecured, non-interest bearing and is payable at the consummation by the Company of a Business Combination. Upon
consummation of a Business Combination, the principal balance of the note may be converted, at the Sponsor’s option, to
units at a price of $10.00 per unit. The terms of the units are identical to the units issued by the Company in its private
placement. If the Sponsor converts the entire principal balance of the convertible promissory note, it would receive 35,000 units. If a
Business Combination is not consummated, the note will not be repaid by the Company and all amounts owed thereunder by the
Company will be forgiven except to the extent that the Company has funds available to it outside of its trust account
established in connection with the initial public offering. The issuance of the note to the Sponsor was exempt pursuant to
Section 4(a)(2) of the Securities Act of 1933, as amended. Administrative Services Agreement Commencing on the
effective date of the Initial Public Offering through the earlier of our consummation of our initial business combination or our
liquidation, the Sponsor will make available to us certain general and administrative services, including office space, utilities
and administrative support, as we may require from time to time. The Company agreed to pay the Sponsor $10,000 per month for these
services . Accounts payable – related
party Accounts payable –
related party represents balances due to the Sponsor for administrative services and out of pocket expenses paid by the Sponsor
on behalf of the Company.</t>
  </si>
  <si>
    <t>5. Commitments</t>
  </si>
  <si>
    <t>Commitments and Contingencies Disclosure [Abstract]</t>
  </si>
  <si>
    <t>Note 5 — Commitments Agreements with underwriters and investment
advisors The Company engaged
the underwriters as advisors in connection with our Initial Business Combination to assist us in holding meetings with our shareholders
to discuss the potential business combination and the target business’ attributes, introduce us to potential investors that
are interested in purchasing our securities, assist us in obtaining shareholder approval for the business combination and assist
us with our press releases and public filings in connection with the business combination. The Company will pay the underwriters
a cash fee for such services upon the consummation of our initial business combination in an amount of approximately $4,080,000
(exclusive of any applicable finders’ fees which might become payable). We have engaged an
investment advisor to assist us in connection with due diligence, financial analysis and positioning the Company in the capital
markets (the “Capital Markets Fee”) related to the Proposed Business Combination. The Company will pay the investment
advisor a cash fee of approximately $2,000,000 for due diligence and advisory services upon the consummation of the Proposed Business
Combination. The Company will also pay the Capital Markets Fee of 3% of the cash or securities available for the closing of the
Proposed Business Combination including the proceeds received from the trust account net of cash reserved to fulfill redemption
requests upon the consummation of the Proposed Business Combination. Registration Rights The holders of our
founders’ shares issued and outstanding on the date of the Initial Public Offering, as well as the holders of the private
units and any units our sponsor, officers, directors or their affiliates may be issued in payment of working capital loans made
to us (and all underlying securities), are entitled to registration rights pursuant to a registration rights agreement dated October
4, 2017. The holders of a majority of these securities are entitled to make up to two demands that we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rivate units and units issued to our sponsor, officers, directors or their affiliates in payment of working capital loans
made to us (or underlying securities) can elect to exercise these registration rights at any time after we consummate a business
combination. In addition, the holders have certain “piggy-back” registration rights with respect to registration statements
filed subsequent to our consummation of a business combination. We will bear the expenses incurred in connection with the filing
of any such registration statements.</t>
  </si>
  <si>
    <t>6. Stockholders' Equity</t>
  </si>
  <si>
    <t>Stockholders' Equity</t>
  </si>
  <si>
    <t>Note 6 — Stockholders’
Equity Preferred Stock The
Company is authorized to issue 1,000,000 shares of preferred stock with a par value of $0.0001 per share with such
designation, rights and preferences as may be determined from time to time by the Company’s board of directors. As of
December 31, 2018 and 2017, no preferred stock is issued or outstanding. Common Stock The
Company is authorized to issue 35,000,000 shares of common stock, par value $0.0001 per share. As of December 31, 2018 and
2017, the Company has issued an aggregate of 17,695,000 shares of common stock, inclusive of 13,283,086 and 13,348,443 shares
of common stock as of December 31, 2018 and 2017, respectively, subject to possible redemption classified as temporary equity
in the accompanying Balance Sheets. Rights Each holder of a right
will receive one-tenth (1/10) of one share of common stock upon consummation of a Business Combination, even if a holder of such
right converted all ordinary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shares of common stock will receive in the transaction on an as-converted into
shares of common stock basis and each holder of rights will be required to affirmatively covert its rights in order to receive
1/10 of a share of common stock underlying each right (without paying additional consideration). The shares of common stock issuable
upon exchange of the rights will be freely tradable (except to the extent held by affiliates of the Company).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The rights included
in the Private Units sold in the Private Placement are identical to the rights included in the Units sold in the Initial Public
Offering, except that, among others, the rights including the shares issuable upon exchange of such rights, are being purchased
pursuant to an exemption from the registration requirements of the Securities Act and will become tradable only after certain conditions
are met or the resale of such rights (including underlying securities) is registered under the Securities Act. Warrants Warrants may only
be exercised for a whole number of shares. No fractional shares will be issued upon exercise of the Warrants. The Warrants will
become exercisable on the later of (a) 30 days after the consummation of a Business Combination or (b) October 10, 2018. No Warrants
will be exercisable for cash unless the Company has an effective and current registration statement covering the shares of common
stock issuable upon exercise of the Warrants and a current prospectus relating to such shares. Notwithstanding the foregoing, if
a registration statement covering the shares of common stock issuable upon the exercise of the Warrants is not effective within
30 days from the consummation of a Business Combination, the holders may, until such time as there is an effective registration
statement and during any period when the Company shall have failed to maintain an effective registration statement, exercise the
Warrants on a cashless basis pursuant to an available exemption from registration under the Securities Act. If an exemption from
registration is not available, holders will not be able to exercise their Warrants on a cashless basis. The Warrants will expire
five years from the consummation of a Business Combination or earlier upon redemption or liquidation. The Private Warrants
will be identical to the Warrants underlying the Units being sold in the Initial Public Offering, except the Private Warrants will
be exercisable for cash (even if a registration statement covering the shares of common stock issuable upon exercise of such Private
Warrants is not effective) or on a cashless basis, at the holder’s option, and will not be redeemable by the Company, in
each case so long as they are still held by the Sponsor or its affiliates. The Company may call
the Warrants for redemption (excluding the Private Warrants but including any outstanding Warrants issued upon exercise of the
unit purchase option issued to EarlyBirdCapital), in whole and not in part, at a price of $0.01 per Warrant:
· at any time while the Warrants are exercisable,
· upon not less than 30 days’ prior
written notice of redemption to each Warrant holder,
· if, and only if, the reported last sale
price of the shares of common stock equals or exceeds $18.00 per share, for any 20 trading days within a 30 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redemption period and continuing each day thereafter until the date of redemption. If the Company
calls the Warrants for redemption, management will have the option to require all holders that wish to exercise the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Unit Purchase Option On October 10, 2017,
the Company sold to the underwriter (and/or its designees), for $100, an option to purchase up to 600,000 Units exercisable at
$11.50 per Unit (or an aggregate exercise price of $6,900,000) commencing on the later of the first anniversary of the effective
date of the registration statement related to the Initial Public Offering and the consummation of a Business Combination. The unit
purchase option may be exercised for cash or on a cashless basis, at the holder’s option, and expires five years from the
effective date of the registration statement related to the Initial Public Offering. The Units issuable upon exercise of this option
are identical to those offered in the Initial Public Offering. The Company accounted for the unit purchase option, inclusive of
the receipt of $100 cash payment, as an expense of the Initial Public Offering resulting in a charge directly to stockholders’
equity. The Company estimated the fair value of this unit purchase option to be approximately $1,778,978 (or $2.97 per Unit) using
the Black-Scholes option-pricing model. The fair value of the unit purchase option granted to the underwriters was estimated as
of the date of grant using the following assumptions: (1) expected volatility of 35%, (2) risk-free interest rate of 1.94% and
(3) expected life of five years. The option and such units purchased pursuant to the option, as well as the common stock underlying
such units, the rights included in such units, the common stock that is issuable for the rights included in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ordinary shares at a price below its exercise price.</t>
  </si>
  <si>
    <t>7. Proposed Business Combination</t>
  </si>
  <si>
    <t>Business Combinations [Abstract]</t>
  </si>
  <si>
    <t>Proposed Business Combination</t>
  </si>
  <si>
    <t>Note 7 – Proposed Business Combination Business Combination Agreement On December 19, 2018, the Company entered
into an Agreement and Plan of Reorganization (the “Agreement”) by and among the Company, Black Ridge Merger Sub, Corp.,
a Delaware corporation and wholly-owned subsidiary of the Company formed on December 19, 2018 (“Merger Sub”), Allied
Esports Entertainment, Inc. (the “Allied Esports”), Ourgame International Holdings Ltd. (“Ourgame”), Noble
Link Global Limited, a wholly-owned subsidiary of Ourgame (“Noble”), and Primo Vital Ltd., also a wholly-owned subsidiary
of Ourgame (“Primo”). Subject to
the Agreement, (i) Noble will merge with and into Allied Esports (the “Redomestication Merger”) with Allied Esports
being the surviving entity in such merger and (ii) immediately after the Redomestication Merger, Merger Sub will merge with and
into Allied Esports with Allied Esports being the surviving entity of such merger (the “Transaction Merger” and together
with the Redomestication Merger, the “Mergers”). The Mergers will result in the Company acquiring two of Ourgame’s
global esports and entertainment assets, Allied Esports International, Inc. (“Allied Esports”) and WPT Enterprises,
Inc. (“WPT”). Allied Esports is a premier esports entertainment company with a global network of dedicated esports
properties and content production facilities. WPT is the creator of the World Poker Tour® (WPT®) – the premier name
in internationally televised gaming and entertainment with brand presence in land-based tournaments, television, online and mobile.
The proposed transaction will seek to strategically combine the globally recognized Allied Esports brand with the three-pronged
business model of the iconic World Poker Tour, featuring in-person experiences, multiplatform content and interactive services,
to leverage the high-growth opportunities in the global esports industry. Upon consummation of the Mergers (the “Closing”),
the Company will issue to the former owners of Allied Esports and WPT (i) an aggregate of 11,602,754 shares of common stock, par
value $0.0001 per share, of the Company’s common stock and (ii) an aggregate of 3,800,003 warrants to purchase shares of
common stock of the Company. In addition to the consideration described
above, the former owners of Allied Esports and WPT will be entitled to receive their pro rata portion of an aggregate of an additional
3,846,153 shares of the Company’s common stock if the last sales price of the Company’s common stock equals or exceeds
$13.00 per share (as adjusted for stock splits, stock dividends, reorganizations and recapitalizations) for thirty (30) consecutive
days at any time during the five (5) year period commencing on the date of the Closing (the “Closing Date”). Proposed Changes to the Capital Structure The Company is seeking
shareholder approval to amend its charter to increase the authorized shares of the Company’s common stock to 65,000,000 shares. Conditions to Consummation of the Business
Combination Consummation of the transactions contemplated
by the Agreement is subject to certain closing conditions including, among others, (i) approval by the stockholders of the Company
and Ourgame, and (ii) that the Company have available cash in an amount not less than $80,000,000 after payment to stockholders
who elect to redeem their shares of common stock in accordance with the provisions of the Company’s Charter Documents. Termination The Agreement may
be terminated at any time prior to the consummation of the Agreement (whether before or after the Company’s shareholder vote
has been obtained) by mutual written consent of the Company and Ourgame, Noble and the Acquired Company and in certain other limited
circumstances, including if the Proposed Business Combination has not been consummated by July, 10, 2019.</t>
  </si>
  <si>
    <t>8. Income Taxes</t>
  </si>
  <si>
    <t>Income Tax Disclosure [Abstract]</t>
  </si>
  <si>
    <t>Income Taxes</t>
  </si>
  <si>
    <t xml:space="preserve">Note 8 – Income Taxes We account
for income taxes under the provisions of ASC Topic 740, Income Taxes, which provides for an asset and liability approach for income
taxes. Under this approach, deferred tax assets and liabilities are recognized based on anticipated future tax consequences, using
currently enacted laws, attributable to temporary differences between the carrying value amounts of assets and liabilities for
financial reporting purposes and the amounts calculated for income tax purposes. The Company’s net deferred tax assets are
as follows:
As of December 31,
2018 2017
Deferred tax assets:
Unrealized loss on marketable securities held in Trust Account $ – $ 18,678
Total deferred tax assets – 18,678
Deferred tax liabilities:
Unrealized gain on marketable securities held in Trust Account (438 ) $ –
Deferred tax assets (liabilities), net (438 ) 18,678
Valuation allowance – –
Deferred tax assets (liabilities), net of allowance $ (438 ) $ 18,678 The income tax provision (benefit) consists
of the following:
Year Ended December 31, For the Period From May 9, 2017
(Inception) to December 31,
Federal
Current $ 366,374 $ 63,395
Deferred 13,969 (13,647 )
State and Local
Current 190,383 22,327
Deferred 5,147 (5,031 )
Income tax provision $ 575,873 $ 67,044 A reconciliation of the statutory federal
income tax rate to the Company’s effective tax rate is as follows:
Year Ended December 31, For the Period From May 9, 2017
(Inception) to December 31,
Statutory federal income tax rate 21.0% 30.8%
State and local taxes, net of federal benefit 7.7% 6.8%
Permanent differences 4.8% 0.2%
Effect of federal rate change on deferred taxes 0.0% 3.6%
Income tax provision 33.5% 41.4% </t>
  </si>
  <si>
    <t>9. Subsequent Events</t>
  </si>
  <si>
    <t>Subsequent Events [Abstract]</t>
  </si>
  <si>
    <t>Subsequent Events</t>
  </si>
  <si>
    <t xml:space="preserve">Note 9 – Subsequent Events The Company evaluates events that have
occurred after the balance sheet date through the date hereof, which these financial statements were issued. No events occurred
of a material nature that would have required adjustments to or disclosure in these financial statements except as follows: On February 20, 2019, the Company issued a $100,000 convertible
promissory note to the Sponsor. After issuing the promissory note, the total amount of convertible promissory notes issued to the
Sponsor is $450,000. The loan is unsecured, non-interest bearing and is payable at the consummation of a Business Combination.
Upon consummation of a Business Combination, the principal balance of the note may be converted, at the Sponsor’s option,
to units at a price of $10.00 per unit. The terms of the units will be identical to the units issued by the Company in its initial
public offering, except the warrants included in such units will be non-redeemable and may be exercised on a cashless basis, in
each case so long as they continue to be held by the Sponsor or its permitted transferees. If BROG converts the entire principal
balance of the convertible promissory note, it would receive 10,000 units. If a Business Combination is not consummated, the note
will not be repaid by the Company and all amounts owed thereunder by the Company will be forgiven except to the extent that the
Company has funds available to it outside of its trust account established in connection with the initial public offering. The
issuance of the note to the Sponsor was exempt pursuant to Section 4(a)(2) of the Securities Act of 1933, as amended. </t>
  </si>
  <si>
    <t>2. Basis of Presentation and Significant Accounting Policies (Policies)</t>
  </si>
  <si>
    <t>Consolidation Policy</t>
  </si>
  <si>
    <t>Consolidation Policy The accompanying consolidated financial
statements include the accounts of the following legal entities:
Name of entity State of Incorporation Relationship
Black Ridge Acquisition Corp. Delaware Parent
Black Ridge Merger Sub Corp. Delaware Subsidiary (1)
(1) Wholly owned subsidiary formed on December 19, 2018 to facilitate a Business Combination. The parent company, Black Ridge
Acquisition Corp., and Black Ridge Merger Sub Corp. will collectively be referred to herein as “the Company” or “Black
Ridge”. All significant intercompany transactions have been eliminated in the preparation of these financial statements.</t>
  </si>
  <si>
    <t>Basis of Presentation</t>
  </si>
  <si>
    <t>Basis of presentation The accompanying consolidated
financial statements are presented in conformity with accounting principles generally accepted in the United States of America
(“GAAP”) and pursuant to the rules and regulations of the SEC.</t>
  </si>
  <si>
    <t>Going concern</t>
  </si>
  <si>
    <t>Going concern The
accompanying financial statements have been prepared assuming the Company will continue as a going concern, which
contemplates, among other things, the realization of assets and satisfaction of liabilities in the normal course of business.
As of December 31, 2018, the Company had working capital of $78,000 (excluding income taxes and franchise fees which may be
paid out of the Trust Account and the note payable to our sponsor). Further, the Company has incurred and expects to continue
to incur significant costs in pursuit of its acquisition plans. The Company’s plans to consummate an initial Business
Combination may not be successful. Based on the foregoing,
the Company may not have sufficient funds available to operate its business for at least one year from the date the financial statements
are issued or until it closes an initial business combination and may need to obtain additional financing form its sponsor or other
sources in order to meet its obligations. The Company cannot be certain that additional funding will be available on acceptable
terms, or at all. These matters, among
others, raise substantial doubt about the Company’s ability to continue as a going concern. The accompanying financial
statements do not include any adjustments that might be necessary if the Company is unable to continue as a going concern.</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Cash and cash equivalents The Company considers
all short-term investments with an original maturity of three months or less when purchased to be cash equivalents. The Company
did not have any cash equivalents as of December 31, 2018 and 2017.</t>
  </si>
  <si>
    <t>Cash and securities held in Trust Account</t>
  </si>
  <si>
    <t>Cash and securities held in Trust Account As
of December 31, 2018 and 2017, $2,312 and $39,742, respectively, of cash and $141,304,995 and $138,940,611, respectively, of
marketable securities were held in the Trust Account.</t>
  </si>
  <si>
    <t>Common Stock subject to possible redemption</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t>
  </si>
  <si>
    <t>Offering costs</t>
  </si>
  <si>
    <t>Offering costs Offering costs consist
of legal, accounting, underwriting fees and other costs incurred through the balance sheet date that are directly related to the
Initial Public Offering. Offering costs totaling to $3,242,226 were charged to stockholders’ equity upon the completion of
the Initial Public Offering and subsequent sale of Units in connection with the underwriters’ exercise of their over-allotment
option.</t>
  </si>
  <si>
    <t>Income taxes</t>
  </si>
  <si>
    <t>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8.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s
policy for recording interest and penalties associated with income tax audits is to record such expense as a component of interest
tax expense. There were no amounts accrued for penalties or interest as of December 31, 2018 or 2017. Management is currently unaware
of any issues under review that could result in significant payments, accruals or material deviations from its position. On December 22, 2017
the U.S. Tax Cuts and Jobs Act of 2017 (“Tax Reform”) was signed into law. As a result of Tax Reform, the U.S. statutory
rate was lowered from 35% to 21% effective January 1, 2018, among other changes. ASC Topic 740 requires companies to recognize
the effect of tax law changes in the period of enactment; therefore, the Company was required to value its deferred tax assets
and liabilities at December 31, 2017 at the new rate. The impact on the financial statements was not material.</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s of December 31, 2018, the Company had not experienced
losses on this account and management believes the Company is not exposed to significant risks on such account.</t>
  </si>
  <si>
    <t>Use of estimates</t>
  </si>
  <si>
    <t>Use of estimates The preparation of the
balance sheet in conformity with U.S. GAAP requires management to make estimates and assumptions that affect the reported amounts
of assets and liabilities and disclosure of contingent assets and liabilities as of the date of the financial statements and the
reported amount of revenues and expenses during the reporting period. Actual results could differ from those estimate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Net income (loss) per share</t>
  </si>
  <si>
    <t xml:space="preserve">Net income (loss) per share Net income (loss)
per share is computed by dividing net income (loss) by the weighted-average number of shares of common stock outstanding during
the period. An aggregate of 13,283,086 and 13,348,443 shares of common stock subject to possible redemption as of December 31,
2018 and 2017, respectively, have been excluded from the calculation of basic income (loss) per share since such shares, if redeemed,
only participate in their pro rata share of the trust earnings. The Company's net
income (loss) is also shown adjusted for the portion of income attributable to shares subject to redemption, as these shares only
participate in the income of the trust account and not the operating losses of the Company. Accordingly, basic and diluted net
income (loss) per share attributable to shares not subject to redemption is as follows:
Year Ended Period from May 9, 2017 (Inception) through
Net income $ 1,141,199 $ 93,150
Less income attributable to shares subject to redemption (1,798,890 ) (174,168 )
Adjusted net loss (657,691 ) (81,018 )
Weighted average shares outstanding, basic and diluted 4,361,619 3,452,106
Basic and diluted net loss per common share attributable to remaining shares $ (0.15 ) $ (0.02 ) The
Company has not considered the effect of 1) warrants to purchase 14,845,000 shares of common stock, 2) rights that convert to
1,484,500 shares and 3) 600,000 shares included in the underwriters’ unit option sold in Public Offering, Private
Placement or underlying the unit option sold to the underwriter in the calculation of diluted loss per share, since the
exercise of the warrants, receipt of rights and ability exercise the unit option underlying the shares is contingent on the
occurrence of future events. Additionally, the Company has not considered the effect of any conversion into units of the
convertible note payable as that conversion is also contingent on future events. </t>
  </si>
  <si>
    <t>Recent Accounting Pronouncements</t>
  </si>
  <si>
    <t>Recent Accounting Pronouncements Management does not
believe that any recently issued, but not yet effective, accounting pronouncements, if currently adopted, would have a material
effect on the Company’s financial statements.</t>
  </si>
  <si>
    <t>2. Basis of Presentation and Significant Accounting Policies (Tables)</t>
  </si>
  <si>
    <t>Schedule of legal entities</t>
  </si>
  <si>
    <t xml:space="preserve">Name of entity State of Incorporation Relationship
Black Ridge Acquisition Corp. Delaware Parent
Black Ridge Merger Sub Corp. Delaware Subsidiary (1)
(1) Wholly owned subsidiary formed on December 19, 2018 to facilitate a Business Combination. </t>
  </si>
  <si>
    <t>Schedule of net income (loss) per share</t>
  </si>
  <si>
    <t>Year Ended Period from May 9, 2017 (Inception) through
Net income $ 1,141,199 $ 93,150
Less income attributable to shares subject to redemption (1,798,890 ) (174,168 )
Adjusted net loss (657,691 ) (81,018 )
Weighted average shares outstanding, basic and diluted 4,361,619 3,452,106
Basic and diluted net loss per common share attributable to remaining shares $ (0.15 ) $ (0.02 )</t>
  </si>
  <si>
    <t>8. Income Taxes (Tables)</t>
  </si>
  <si>
    <t>Schedule of deferred tax assets</t>
  </si>
  <si>
    <t xml:space="preserve">As of December 31,
2018 2017
Deferred tax assets:
Unrealized loss on marketable securities held in Trust Account $ – $ 18,678
Total deferred tax assets – 18,678
Deferred tax liabilities:
Unrealized gain on marketable securities held in Trust Account (438 ) $ –
Deferred tax assets (liabilities), net (438 ) 18,678
Valuation allowance – –
Deferred tax assets (liabilities), net of allowance $ (438 ) $ 18,678 </t>
  </si>
  <si>
    <t>Schedule of income tax provision (benefit)</t>
  </si>
  <si>
    <t xml:space="preserve">Year Ended December 31, 2018 For the Period From May 9, 2017
(Inception) to December 31, 2017
Federal
Current $ 366,374 $ 63,395
Deferred 13,969 (13,647 )
State and Local
Current 190,383 22,327
Deferred 5,147 (5,031 )
Income tax provision $ 575,873 $ 67,044 </t>
  </si>
  <si>
    <t>Reconciliation of income tax</t>
  </si>
  <si>
    <t xml:space="preserve">Year Ended December 31, 2018 For the Period From May 9, 2017
(Inception) to December 31, 2017
Statutory federal income tax rate 21.0% 30.8%
State and local taxes, net of federal benefit 7.7% 6.8%
Permanent differences 4.8% 0.2%
Effect of federal rate change on deferred taxes 0.0% 3.6%
Income tax provision 33.5% 41.4% </t>
  </si>
  <si>
    <t>1. Organization and Plan Business Operations (Details Narrative) - USD ($)</t>
  </si>
  <si>
    <t>9 Months Ended</t>
  </si>
  <si>
    <t>10 Months Ended</t>
  </si>
  <si>
    <t>Oct. 10, 2017</t>
  </si>
  <si>
    <t>Oct. 18, 2017</t>
  </si>
  <si>
    <t>IPO initial costs</t>
  </si>
  <si>
    <t>Initial Public Offering [Member]</t>
  </si>
  <si>
    <t>Units sold</t>
  </si>
  <si>
    <t>Proceeds from units sold</t>
  </si>
  <si>
    <t>Underwriting fees</t>
  </si>
  <si>
    <t>Initial Public Offering [Member] | Underwriters [Member]</t>
  </si>
  <si>
    <t>Initial Public Offering [Member] | Placement Units [Member]</t>
  </si>
  <si>
    <t>Initial Public Offering [Member] | Placement Units [Member] | Underwriters [Member]</t>
  </si>
  <si>
    <t>2. Basis of Presentation and Significant Accounting Policies (Details - Entities)</t>
  </si>
  <si>
    <t>Name of entities</t>
  </si>
  <si>
    <t>Black Ridge Merger Sub Corp [Member]</t>
  </si>
  <si>
    <t>Black Ridge Merger Sub Corp</t>
  </si>
  <si>
    <t>Place of incorporation</t>
  </si>
  <si>
    <t>Delaware</t>
  </si>
  <si>
    <t>Entity percentage owned</t>
  </si>
  <si>
    <t>100.00%</t>
  </si>
  <si>
    <t>2. Basis of Presentation and Significant Accounting Policies (Details - Per Share table) - USD ($)</t>
  </si>
  <si>
    <t>Less: Income attributable to shares subject to redemption</t>
  </si>
  <si>
    <t>Adjusted net loss</t>
  </si>
  <si>
    <t>Weighted average shares outstanding, basic and diluted</t>
  </si>
  <si>
    <t>Basic and diluted net loss per share attributable to remaining shares</t>
  </si>
  <si>
    <t>2. Basis of Presentation and Significant Accounting Policies (Details Narrative) - USD ($)</t>
  </si>
  <si>
    <t>Working capital</t>
  </si>
  <si>
    <t>Cash equivalents</t>
  </si>
  <si>
    <t>Liabilities</t>
  </si>
  <si>
    <t>Assets held in trust</t>
  </si>
  <si>
    <t>Warrants [Member]</t>
  </si>
  <si>
    <t>Possible antidilutive shares</t>
  </si>
  <si>
    <t>Rights [Member]</t>
  </si>
  <si>
    <t>Marketable Securities [Member]</t>
  </si>
  <si>
    <t>Cash [Member]</t>
  </si>
  <si>
    <t>3. Initial Public Offering and Private Placement (Details Narrative)</t>
  </si>
  <si>
    <t>5 Months Ended</t>
  </si>
  <si>
    <t>Oct. 10, 2017USD ($)shares</t>
  </si>
  <si>
    <t>Sponsor [Member]</t>
  </si>
  <si>
    <t>Proceeds from sale of units | $</t>
  </si>
  <si>
    <t>IPO and Over-Allotment [Member]</t>
  </si>
  <si>
    <t>Description of each unit offering</t>
  </si>
  <si>
    <t>Each Placement Unit consists of one share of common stock, one right, and one warrant to purchase one share of the common stock.</t>
  </si>
  <si>
    <t>4. Related Party Transactions (Details Narrative) - USD ($)</t>
  </si>
  <si>
    <t>May 10, 2017</t>
  </si>
  <si>
    <t>Oct. 04, 2017</t>
  </si>
  <si>
    <t>Management fee expense</t>
  </si>
  <si>
    <t>Common stock owned/outstanding</t>
  </si>
  <si>
    <t>Sponsor [Member] | Founder Shares [Member]</t>
  </si>
  <si>
    <t>Stock dividend, shares issued</t>
  </si>
  <si>
    <t>6. Stockholders' Equity (Details Narrative) - USD ($)</t>
  </si>
  <si>
    <t>Preferred stock, authorized</t>
  </si>
  <si>
    <t>Preferred stock, issued</t>
  </si>
  <si>
    <t>Preferred stock, outstanding</t>
  </si>
  <si>
    <t>Common stock, authorized</t>
  </si>
  <si>
    <t>Total common stock issued</t>
  </si>
  <si>
    <t>Unit Purchase Option [Member]</t>
  </si>
  <si>
    <t>Fair value of unit purchase option</t>
  </si>
  <si>
    <t>Fair value of unit purchase option per share</t>
  </si>
  <si>
    <t>8. Income Taxes (Details - Deferred taxes) - USD ($)</t>
  </si>
  <si>
    <t>Deferred tax assets:</t>
  </si>
  <si>
    <t>Unrealized loss on marketable securities held in Trust Account</t>
  </si>
  <si>
    <t>Total deferred tax assets</t>
  </si>
  <si>
    <t>Deferred tax liabilities:</t>
  </si>
  <si>
    <t>Unrealized gain on marketable securities held in Trust Account</t>
  </si>
  <si>
    <t>Deferred tax assets (liablities), net</t>
  </si>
  <si>
    <t>Valuation allowance</t>
  </si>
  <si>
    <t>Deferred tax assets (liabilities), net of allowance</t>
  </si>
  <si>
    <t>8. Income Taxes (Details - Income tax provision) - USD ($)</t>
  </si>
  <si>
    <t>Federal</t>
  </si>
  <si>
    <t>Current</t>
  </si>
  <si>
    <t>Deferred</t>
  </si>
  <si>
    <t>State and Local</t>
  </si>
  <si>
    <t>Income tax provision</t>
  </si>
  <si>
    <t>8. Income Taxes (Details - Reconciliation)</t>
  </si>
  <si>
    <t>Statutory federal income tax rate</t>
  </si>
  <si>
    <t>30.80%</t>
  </si>
  <si>
    <t>21.00%</t>
  </si>
  <si>
    <t>State and local taxes, net of federal benefit</t>
  </si>
  <si>
    <t>6.80%</t>
  </si>
  <si>
    <t>7.70%</t>
  </si>
  <si>
    <t>Permanent differences</t>
  </si>
  <si>
    <t>0.20%</t>
  </si>
  <si>
    <t>4.80%</t>
  </si>
  <si>
    <t>Effect of federal rate change on deferred taxes</t>
  </si>
  <si>
    <t>3.60%</t>
  </si>
  <si>
    <t>0.00%</t>
  </si>
  <si>
    <t>41.40%</t>
  </si>
  <si>
    <t>33.5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D15" s="5" t="n">
        <v>135240000</v>
      </c>
    </row>
    <row r="16" spans="1:4">
      <c r="A16" s="4" t="s">
        <v>28</v>
      </c>
      <c r="C16" s="6" t="n">
        <v>17695000</v>
      </c>
    </row>
    <row r="17" spans="1:4">
      <c r="A17" s="4" t="s">
        <v>29</v>
      </c>
      <c r="B17" s="4" t="s">
        <v>30</v>
      </c>
    </row>
    <row r="18" spans="1:4">
      <c r="A18" s="4" t="s">
        <v>31</v>
      </c>
      <c r="B18" s="4" t="s">
        <v>32</v>
      </c>
    </row>
    <row r="19" spans="1:4">
      <c r="A19" s="4" t="s">
        <v>33</v>
      </c>
      <c r="B19" s="4" t="s">
        <v>34</v>
      </c>
    </row>
    <row r="20" spans="1:4">
      <c r="A20" s="4" t="s">
        <v>35</v>
      </c>
      <c r="B20" s="4" t="s">
        <v>34</v>
      </c>
    </row>
    <row r="21" spans="1:4">
      <c r="A21" s="4" t="s">
        <v>36</v>
      </c>
      <c r="B21" s="4" t="s">
        <v>17</v>
      </c>
    </row>
    <row r="22" spans="1:4">
      <c r="A22" s="4" t="s">
        <v>37</v>
      </c>
      <c r="B22"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44</v>
      </c>
    </row>
    <row r="4" spans="1:2">
      <c r="A4" s="4" t="s">
        <v>174</v>
      </c>
      <c r="B4" s="4" t="s">
        <v>175</v>
      </c>
    </row>
    <row r="5" spans="1:2">
      <c r="A5" s="4" t="s">
        <v>176</v>
      </c>
      <c r="B5" s="4" t="s">
        <v>177</v>
      </c>
    </row>
    <row r="6" spans="1:2">
      <c r="A6" s="4" t="s">
        <v>178</v>
      </c>
      <c r="B6" s="4" t="s">
        <v>179</v>
      </c>
    </row>
    <row r="7" spans="1:2">
      <c r="A7" s="4" t="s">
        <v>180</v>
      </c>
      <c r="B7" s="4" t="s">
        <v>181</v>
      </c>
    </row>
    <row r="8" spans="1:2">
      <c r="A8" s="4" t="s">
        <v>4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144</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16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213</v>
      </c>
      <c r="B1" s="2" t="s">
        <v>77</v>
      </c>
      <c r="C1" s="2" t="s">
        <v>214</v>
      </c>
      <c r="D1" s="2" t="s">
        <v>215</v>
      </c>
      <c r="E1" s="2" t="s">
        <v>1</v>
      </c>
    </row>
    <row r="2" spans="1:5">
      <c r="B2" s="2" t="s">
        <v>39</v>
      </c>
      <c r="C2" s="2" t="s">
        <v>216</v>
      </c>
      <c r="D2" s="2" t="s">
        <v>217</v>
      </c>
      <c r="E2" s="2" t="s">
        <v>2</v>
      </c>
    </row>
    <row r="3" spans="1:5">
      <c r="A3" s="4" t="s">
        <v>218</v>
      </c>
      <c r="B3" s="5" t="n">
        <v>3242226</v>
      </c>
    </row>
    <row r="4" spans="1:5">
      <c r="A4" s="4" t="s">
        <v>119</v>
      </c>
      <c r="B4" s="5" t="n">
        <v>-138690000</v>
      </c>
      <c r="E4" s="5" t="n">
        <v>0</v>
      </c>
    </row>
    <row r="5" spans="1:5">
      <c r="A5" s="4" t="s">
        <v>219</v>
      </c>
    </row>
    <row r="6" spans="1:5">
      <c r="A6" s="4" t="s">
        <v>220</v>
      </c>
      <c r="C6" s="6" t="n">
        <v>12000000</v>
      </c>
    </row>
    <row r="7" spans="1:5">
      <c r="A7" s="4" t="s">
        <v>221</v>
      </c>
      <c r="C7" s="5" t="n">
        <v>120000000</v>
      </c>
    </row>
    <row r="8" spans="1:5">
      <c r="A8" s="4" t="s">
        <v>222</v>
      </c>
      <c r="C8" s="6" t="n">
        <v>2400000</v>
      </c>
    </row>
    <row r="9" spans="1:5">
      <c r="A9" s="4" t="s">
        <v>218</v>
      </c>
      <c r="C9" s="6" t="n">
        <v>482226</v>
      </c>
    </row>
    <row r="10" spans="1:5">
      <c r="A10" s="4" t="s">
        <v>119</v>
      </c>
      <c r="C10" s="5" t="n">
        <v>120600000</v>
      </c>
    </row>
    <row r="11" spans="1:5">
      <c r="A11" s="4" t="s">
        <v>223</v>
      </c>
    </row>
    <row r="12" spans="1:5">
      <c r="A12" s="4" t="s">
        <v>220</v>
      </c>
      <c r="D12" s="6" t="n">
        <v>1800000</v>
      </c>
    </row>
    <row r="13" spans="1:5">
      <c r="A13" s="4" t="s">
        <v>221</v>
      </c>
      <c r="D13" s="5" t="n">
        <v>18000000</v>
      </c>
    </row>
    <row r="14" spans="1:5">
      <c r="A14" s="4" t="s">
        <v>218</v>
      </c>
      <c r="D14" s="6" t="n">
        <v>360000</v>
      </c>
    </row>
    <row r="15" spans="1:5">
      <c r="A15" s="4" t="s">
        <v>119</v>
      </c>
      <c r="D15" s="5" t="n">
        <v>18090000</v>
      </c>
    </row>
    <row r="16" spans="1:5">
      <c r="A16" s="4" t="s">
        <v>224</v>
      </c>
    </row>
    <row r="17" spans="1:5">
      <c r="A17" s="4" t="s">
        <v>220</v>
      </c>
      <c r="C17" s="6" t="n">
        <v>400000</v>
      </c>
    </row>
    <row r="18" spans="1:5">
      <c r="A18" s="4" t="s">
        <v>221</v>
      </c>
      <c r="C18" s="5" t="n">
        <v>4000000</v>
      </c>
    </row>
    <row r="19" spans="1:5">
      <c r="A19" s="4" t="s">
        <v>225</v>
      </c>
    </row>
    <row r="20" spans="1:5">
      <c r="A20" s="4" t="s">
        <v>220</v>
      </c>
      <c r="D20" s="6" t="n">
        <v>45000</v>
      </c>
    </row>
    <row r="21" spans="1:5">
      <c r="A21" s="4" t="s">
        <v>221</v>
      </c>
      <c r="D21" s="5" t="n">
        <v>45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33729</v>
      </c>
      <c r="C3" s="5" t="n">
        <v>427954</v>
      </c>
    </row>
    <row r="4" spans="1:3">
      <c r="A4" s="4" t="s">
        <v>42</v>
      </c>
      <c r="B4" s="6" t="n">
        <v>11250</v>
      </c>
      <c r="C4" s="6" t="n">
        <v>33093</v>
      </c>
    </row>
    <row r="5" spans="1:3">
      <c r="A5" s="4" t="s">
        <v>43</v>
      </c>
      <c r="B5" s="6" t="n">
        <v>0</v>
      </c>
      <c r="C5" s="6" t="n">
        <v>18678</v>
      </c>
    </row>
    <row r="6" spans="1:3">
      <c r="A6" s="4" t="s">
        <v>44</v>
      </c>
      <c r="B6" s="6" t="n">
        <v>144979</v>
      </c>
      <c r="C6" s="6" t="n">
        <v>479725</v>
      </c>
    </row>
    <row r="7" spans="1:3">
      <c r="A7" s="4" t="s">
        <v>45</v>
      </c>
      <c r="B7" s="6" t="n">
        <v>141307307</v>
      </c>
      <c r="C7" s="6" t="n">
        <v>138980353</v>
      </c>
    </row>
    <row r="8" spans="1:3">
      <c r="A8" s="4" t="s">
        <v>46</v>
      </c>
      <c r="B8" s="6" t="n">
        <v>141452286</v>
      </c>
      <c r="C8" s="6" t="n">
        <v>139460078</v>
      </c>
    </row>
    <row r="9" spans="1:3">
      <c r="A9" s="3" t="s">
        <v>47</v>
      </c>
    </row>
    <row r="10" spans="1:3">
      <c r="A10" s="4" t="s">
        <v>48</v>
      </c>
      <c r="B10" s="6" t="n">
        <v>148514</v>
      </c>
      <c r="C10" s="6" t="n">
        <v>45391</v>
      </c>
    </row>
    <row r="11" spans="1:3">
      <c r="A11" s="4" t="s">
        <v>49</v>
      </c>
      <c r="B11" s="6" t="n">
        <v>13340</v>
      </c>
      <c r="C11" s="6" t="n">
        <v>2940</v>
      </c>
    </row>
    <row r="12" spans="1:3">
      <c r="A12" s="4" t="s">
        <v>50</v>
      </c>
      <c r="B12" s="6" t="n">
        <v>472770</v>
      </c>
      <c r="C12" s="6" t="n">
        <v>85722</v>
      </c>
    </row>
    <row r="13" spans="1:3">
      <c r="A13" s="4" t="s">
        <v>51</v>
      </c>
      <c r="B13" s="6" t="n">
        <v>438</v>
      </c>
      <c r="C13" s="6" t="n">
        <v>0</v>
      </c>
    </row>
    <row r="14" spans="1:3">
      <c r="A14" s="4" t="s">
        <v>52</v>
      </c>
      <c r="B14" s="6" t="n">
        <v>350000</v>
      </c>
      <c r="C14" s="6" t="n">
        <v>0</v>
      </c>
    </row>
    <row r="15" spans="1:3">
      <c r="A15" s="4" t="s">
        <v>53</v>
      </c>
      <c r="B15" s="6" t="n">
        <v>985062</v>
      </c>
      <c r="C15" s="6" t="n">
        <v>134053</v>
      </c>
    </row>
    <row r="16" spans="1:3">
      <c r="A16" s="4" t="s">
        <v>54</v>
      </c>
      <c r="B16" s="6" t="n">
        <v>985062</v>
      </c>
      <c r="C16" s="6" t="n">
        <v>134053</v>
      </c>
    </row>
    <row r="17" spans="1:3">
      <c r="A17" s="4" t="s">
        <v>55</v>
      </c>
      <c r="B17" s="4" t="s">
        <v>56</v>
      </c>
      <c r="C17" s="4" t="s">
        <v>56</v>
      </c>
    </row>
    <row r="18" spans="1:3">
      <c r="A18" s="4" t="s">
        <v>57</v>
      </c>
      <c r="B18" s="6" t="n">
        <v>135467219</v>
      </c>
      <c r="C18" s="6" t="n">
        <v>134326020</v>
      </c>
    </row>
    <row r="19" spans="1:3">
      <c r="A19" s="3" t="s">
        <v>58</v>
      </c>
    </row>
    <row r="20" spans="1:3">
      <c r="A20" s="4" t="s">
        <v>59</v>
      </c>
      <c r="B20" s="6" t="n">
        <v>0</v>
      </c>
      <c r="C20" s="6" t="n">
        <v>0</v>
      </c>
    </row>
    <row r="21" spans="1:3">
      <c r="A21" s="4" t="s">
        <v>60</v>
      </c>
      <c r="B21" s="6" t="n">
        <v>442</v>
      </c>
      <c r="C21" s="6" t="n">
        <v>435</v>
      </c>
    </row>
    <row r="22" spans="1:3">
      <c r="A22" s="4" t="s">
        <v>61</v>
      </c>
      <c r="B22" s="6" t="n">
        <v>3765214</v>
      </c>
      <c r="C22" s="6" t="n">
        <v>4906420</v>
      </c>
    </row>
    <row r="23" spans="1:3">
      <c r="A23" s="4" t="s">
        <v>62</v>
      </c>
      <c r="B23" s="6" t="n">
        <v>1234349</v>
      </c>
      <c r="C23" s="6" t="n">
        <v>93150</v>
      </c>
    </row>
    <row r="24" spans="1:3">
      <c r="A24" s="4" t="s">
        <v>63</v>
      </c>
      <c r="B24" s="6" t="n">
        <v>5000005</v>
      </c>
      <c r="C24" s="6" t="n">
        <v>5000005</v>
      </c>
    </row>
    <row r="25" spans="1:3">
      <c r="A25" s="4" t="s">
        <v>64</v>
      </c>
      <c r="B25" s="5" t="n">
        <v>141452286</v>
      </c>
      <c r="C25" s="5" t="n">
        <v>139460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226</v>
      </c>
      <c r="B1" s="2" t="s">
        <v>1</v>
      </c>
    </row>
    <row r="2" spans="1:2">
      <c r="B2" s="2" t="s">
        <v>2</v>
      </c>
    </row>
    <row r="3" spans="1:2">
      <c r="A3" s="4" t="s">
        <v>227</v>
      </c>
      <c r="B3" s="4" t="s">
        <v>7</v>
      </c>
    </row>
    <row r="4" spans="1:2">
      <c r="A4" s="4" t="s">
        <v>228</v>
      </c>
    </row>
    <row r="5" spans="1:2">
      <c r="A5" s="4" t="s">
        <v>227</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234</v>
      </c>
      <c r="C1" s="2" t="s">
        <v>77</v>
      </c>
      <c r="D1" s="2" t="s">
        <v>1</v>
      </c>
    </row>
    <row r="2" spans="1:4">
      <c r="C2" s="2" t="s">
        <v>39</v>
      </c>
      <c r="D2" s="2" t="s">
        <v>2</v>
      </c>
    </row>
    <row r="3" spans="1:4">
      <c r="A3" s="3" t="s">
        <v>144</v>
      </c>
    </row>
    <row r="4" spans="1:4">
      <c r="A4" s="4" t="s">
        <v>87</v>
      </c>
      <c r="C4" s="5" t="n">
        <v>93150</v>
      </c>
      <c r="D4" s="5" t="n">
        <v>1141199</v>
      </c>
    </row>
    <row r="5" spans="1:4">
      <c r="A5" s="4" t="s">
        <v>235</v>
      </c>
      <c r="C5" s="6" t="n">
        <v>-174168</v>
      </c>
      <c r="D5" s="6" t="n">
        <v>-1798890</v>
      </c>
    </row>
    <row r="6" spans="1:4">
      <c r="A6" s="4" t="s">
        <v>236</v>
      </c>
      <c r="C6" s="5" t="n">
        <v>-81018</v>
      </c>
      <c r="D6" s="5" t="n">
        <v>-657691</v>
      </c>
    </row>
    <row r="7" spans="1:4">
      <c r="A7" s="4" t="s">
        <v>237</v>
      </c>
      <c r="B7" s="4" t="s">
        <v>89</v>
      </c>
      <c r="C7" s="6" t="n">
        <v>3452106</v>
      </c>
      <c r="D7" s="6" t="n">
        <v>4361619</v>
      </c>
    </row>
    <row r="8" spans="1:4">
      <c r="A8" s="4" t="s">
        <v>238</v>
      </c>
      <c r="C8" s="8" t="n">
        <v>-0.02</v>
      </c>
      <c r="D8" s="8" t="n">
        <v>-0.15</v>
      </c>
    </row>
    <row r="9" spans="1:4"/>
    <row r="10" spans="1:4">
      <c r="A10" s="4" t="s">
        <v>89</v>
      </c>
      <c r="B10" s="4" t="s">
        <v>91</v>
      </c>
    </row>
  </sheetData>
  <mergeCells count="3">
    <mergeCell ref="A1:B2"/>
    <mergeCell ref="A9:C9"/>
    <mergeCell ref="B10:C10"/>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9</v>
      </c>
      <c r="B1" s="2" t="s">
        <v>77</v>
      </c>
      <c r="C1" s="2" t="s">
        <v>1</v>
      </c>
    </row>
    <row r="2" spans="1:3">
      <c r="B2" s="2" t="s">
        <v>39</v>
      </c>
      <c r="C2" s="2" t="s">
        <v>2</v>
      </c>
    </row>
    <row r="3" spans="1:3">
      <c r="A3" s="4" t="s">
        <v>240</v>
      </c>
      <c r="C3" s="5" t="n">
        <v>78000</v>
      </c>
    </row>
    <row r="4" spans="1:3">
      <c r="A4" s="4" t="s">
        <v>241</v>
      </c>
      <c r="B4" s="5" t="n">
        <v>0</v>
      </c>
      <c r="C4" s="6" t="n">
        <v>0</v>
      </c>
    </row>
    <row r="5" spans="1:3">
      <c r="A5" s="4" t="s">
        <v>242</v>
      </c>
      <c r="B5" s="6" t="n">
        <v>134053</v>
      </c>
      <c r="C5" s="6" t="n">
        <v>985062</v>
      </c>
    </row>
    <row r="6" spans="1:3">
      <c r="A6" s="4" t="s">
        <v>243</v>
      </c>
      <c r="B6" s="6" t="n">
        <v>138980353</v>
      </c>
      <c r="C6" s="5" t="n">
        <v>141307307</v>
      </c>
    </row>
    <row r="7" spans="1:3">
      <c r="A7" s="4" t="s">
        <v>187</v>
      </c>
      <c r="B7" s="5" t="n">
        <v>3242226</v>
      </c>
    </row>
    <row r="8" spans="1:3">
      <c r="A8" s="4" t="s">
        <v>75</v>
      </c>
      <c r="B8" s="6" t="n">
        <v>13348443</v>
      </c>
      <c r="C8" s="6" t="n">
        <v>13283086</v>
      </c>
    </row>
    <row r="9" spans="1:3">
      <c r="A9" s="4" t="s">
        <v>244</v>
      </c>
    </row>
    <row r="10" spans="1:3">
      <c r="A10" s="4" t="s">
        <v>245</v>
      </c>
      <c r="C10" s="6" t="n">
        <v>14845000</v>
      </c>
    </row>
    <row r="11" spans="1:3">
      <c r="A11" s="4" t="s">
        <v>246</v>
      </c>
    </row>
    <row r="12" spans="1:3">
      <c r="A12" s="4" t="s">
        <v>245</v>
      </c>
      <c r="C12" s="6" t="n">
        <v>1484500</v>
      </c>
    </row>
    <row r="13" spans="1:3">
      <c r="A13" s="4" t="s">
        <v>247</v>
      </c>
    </row>
    <row r="14" spans="1:3">
      <c r="A14" s="4" t="s">
        <v>243</v>
      </c>
      <c r="B14" s="5" t="n">
        <v>138940611</v>
      </c>
      <c r="C14" s="5" t="n">
        <v>141304995</v>
      </c>
    </row>
    <row r="15" spans="1:3">
      <c r="A15" s="4" t="s">
        <v>248</v>
      </c>
    </row>
    <row r="16" spans="1:3">
      <c r="A16" s="4" t="s">
        <v>243</v>
      </c>
      <c r="B16" s="5" t="n">
        <v>39742</v>
      </c>
      <c r="C16" s="5" t="n">
        <v>2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250</v>
      </c>
    </row>
    <row r="2" spans="1:2">
      <c r="B2" s="2" t="s">
        <v>251</v>
      </c>
    </row>
    <row r="3" spans="1:2">
      <c r="A3" s="4" t="s">
        <v>252</v>
      </c>
    </row>
    <row r="4" spans="1:2">
      <c r="A4" s="4" t="s">
        <v>99</v>
      </c>
      <c r="B4" s="6" t="n">
        <v>445000</v>
      </c>
    </row>
    <row r="5" spans="1:2">
      <c r="A5" s="4" t="s">
        <v>253</v>
      </c>
      <c r="B5" s="5" t="n">
        <v>4450000</v>
      </c>
    </row>
    <row r="6" spans="1:2">
      <c r="A6" s="4" t="s">
        <v>254</v>
      </c>
    </row>
    <row r="7" spans="1:2">
      <c r="A7" s="4" t="s">
        <v>220</v>
      </c>
      <c r="B7" s="6" t="n">
        <v>13800000</v>
      </c>
    </row>
    <row r="8" spans="1:2">
      <c r="A8" s="4" t="s">
        <v>255</v>
      </c>
      <c r="B8"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4"/>
    <col customWidth="1" max="5" min="5" width="14"/>
    <col customWidth="1" max="6" min="6" width="14"/>
    <col customWidth="1" max="7" min="7" width="14"/>
  </cols>
  <sheetData>
    <row r="1" spans="1:7">
      <c r="A1" s="1" t="s">
        <v>257</v>
      </c>
      <c r="B1" s="2" t="s">
        <v>258</v>
      </c>
      <c r="C1" s="2" t="s">
        <v>39</v>
      </c>
      <c r="D1" s="2" t="s">
        <v>216</v>
      </c>
      <c r="E1" s="2" t="s">
        <v>259</v>
      </c>
      <c r="F1" s="2" t="s">
        <v>39</v>
      </c>
      <c r="G1" s="2" t="s">
        <v>2</v>
      </c>
    </row>
    <row r="2" spans="1:7">
      <c r="A2" s="4" t="s">
        <v>100</v>
      </c>
      <c r="F2" s="5" t="n">
        <v>25000</v>
      </c>
    </row>
    <row r="3" spans="1:7">
      <c r="A3" s="4" t="s">
        <v>260</v>
      </c>
      <c r="C3" s="5" t="n">
        <v>28710</v>
      </c>
      <c r="G3" s="5" t="n">
        <v>120000</v>
      </c>
    </row>
    <row r="4" spans="1:7">
      <c r="A4" s="4" t="s">
        <v>261</v>
      </c>
      <c r="C4" s="6" t="n">
        <v>4346557</v>
      </c>
      <c r="F4" s="6" t="n">
        <v>4346557</v>
      </c>
      <c r="G4" s="6" t="n">
        <v>4411914</v>
      </c>
    </row>
    <row r="5" spans="1:7">
      <c r="A5" s="4" t="s">
        <v>252</v>
      </c>
    </row>
    <row r="6" spans="1:7">
      <c r="A6" s="4" t="s">
        <v>99</v>
      </c>
      <c r="D6" s="6" t="n">
        <v>445000</v>
      </c>
    </row>
    <row r="7" spans="1:7">
      <c r="A7" s="4" t="s">
        <v>262</v>
      </c>
    </row>
    <row r="8" spans="1:7">
      <c r="A8" s="4" t="s">
        <v>99</v>
      </c>
      <c r="B8" s="6" t="n">
        <v>2875000</v>
      </c>
    </row>
    <row r="9" spans="1:7">
      <c r="A9" s="4" t="s">
        <v>100</v>
      </c>
      <c r="B9" s="5" t="n">
        <v>25000</v>
      </c>
    </row>
    <row r="10" spans="1:7">
      <c r="A10" s="4" t="s">
        <v>263</v>
      </c>
      <c r="E10" s="6" t="n">
        <v>575000</v>
      </c>
    </row>
    <row r="11" spans="1:7">
      <c r="A11" s="4" t="s">
        <v>261</v>
      </c>
      <c r="E11" s="6" t="n">
        <v>34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64</v>
      </c>
      <c r="B1" s="2" t="s">
        <v>2</v>
      </c>
      <c r="C1" s="2" t="s">
        <v>39</v>
      </c>
      <c r="D1" s="2" t="s">
        <v>216</v>
      </c>
    </row>
    <row r="2" spans="1:4">
      <c r="A2" s="4" t="s">
        <v>265</v>
      </c>
      <c r="B2" s="6" t="n">
        <v>1000000</v>
      </c>
      <c r="C2" s="6" t="n">
        <v>1000000</v>
      </c>
    </row>
    <row r="3" spans="1:4">
      <c r="A3" s="4" t="s">
        <v>67</v>
      </c>
      <c r="B3" s="7" t="n">
        <v>0.0001</v>
      </c>
      <c r="C3" s="7" t="n">
        <v>0.0001</v>
      </c>
    </row>
    <row r="4" spans="1:4">
      <c r="A4" s="4" t="s">
        <v>266</v>
      </c>
      <c r="B4" s="6" t="n">
        <v>0</v>
      </c>
      <c r="C4" s="6" t="n">
        <v>0</v>
      </c>
    </row>
    <row r="5" spans="1:4">
      <c r="A5" s="4" t="s">
        <v>267</v>
      </c>
      <c r="B5" s="6" t="n">
        <v>0</v>
      </c>
      <c r="C5" s="6" t="n">
        <v>0</v>
      </c>
    </row>
    <row r="6" spans="1:4">
      <c r="A6" s="4" t="s">
        <v>268</v>
      </c>
      <c r="B6" s="6" t="n">
        <v>35000000</v>
      </c>
      <c r="C6" s="6" t="n">
        <v>35000000</v>
      </c>
    </row>
    <row r="7" spans="1:4">
      <c r="A7" s="4" t="s">
        <v>71</v>
      </c>
      <c r="B7" s="7" t="n">
        <v>0.0001</v>
      </c>
      <c r="C7" s="7" t="n">
        <v>0.0001</v>
      </c>
    </row>
    <row r="8" spans="1:4">
      <c r="A8" s="4" t="s">
        <v>269</v>
      </c>
      <c r="B8" s="6" t="n">
        <v>17695000</v>
      </c>
      <c r="C8" s="6" t="n">
        <v>17695000</v>
      </c>
    </row>
    <row r="9" spans="1:4">
      <c r="A9" s="4" t="s">
        <v>270</v>
      </c>
    </row>
    <row r="10" spans="1:4">
      <c r="A10" s="4" t="s">
        <v>271</v>
      </c>
      <c r="D10" s="5" t="n">
        <v>1778978</v>
      </c>
    </row>
    <row r="11" spans="1:4">
      <c r="A11" s="4" t="s">
        <v>272</v>
      </c>
      <c r="D11" s="8" t="n">
        <v>2.9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3</v>
      </c>
      <c r="B1" s="2" t="s">
        <v>2</v>
      </c>
      <c r="C1" s="2" t="s">
        <v>39</v>
      </c>
    </row>
    <row r="2" spans="1:3">
      <c r="A2" s="3" t="s">
        <v>274</v>
      </c>
    </row>
    <row r="3" spans="1:3">
      <c r="A3" s="4" t="s">
        <v>275</v>
      </c>
      <c r="B3" s="5" t="n">
        <v>0</v>
      </c>
      <c r="C3" s="5" t="n">
        <v>18678</v>
      </c>
    </row>
    <row r="4" spans="1:3">
      <c r="A4" s="4" t="s">
        <v>276</v>
      </c>
      <c r="B4" s="6" t="n">
        <v>0</v>
      </c>
      <c r="C4" s="6" t="n">
        <v>18678</v>
      </c>
    </row>
    <row r="5" spans="1:3">
      <c r="A5" s="3" t="s">
        <v>277</v>
      </c>
    </row>
    <row r="6" spans="1:3">
      <c r="A6" s="4" t="s">
        <v>278</v>
      </c>
      <c r="B6" s="6" t="n">
        <v>-438</v>
      </c>
      <c r="C6" s="6" t="n">
        <v>0</v>
      </c>
    </row>
    <row r="7" spans="1:3">
      <c r="A7" s="4" t="s">
        <v>279</v>
      </c>
      <c r="B7" s="6" t="n">
        <v>-438</v>
      </c>
      <c r="C7" s="6" t="n">
        <v>18678</v>
      </c>
    </row>
    <row r="8" spans="1:3">
      <c r="A8" s="4" t="s">
        <v>280</v>
      </c>
      <c r="B8" s="6" t="n">
        <v>0</v>
      </c>
      <c r="C8" s="6" t="n">
        <v>0</v>
      </c>
    </row>
    <row r="9" spans="1:3">
      <c r="A9" s="4" t="s">
        <v>281</v>
      </c>
      <c r="B9" s="5" t="n">
        <v>-438</v>
      </c>
      <c r="C9" s="5" t="n">
        <v>1867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282</v>
      </c>
      <c r="B1" s="2" t="s">
        <v>77</v>
      </c>
      <c r="C1" s="2" t="s">
        <v>1</v>
      </c>
    </row>
    <row r="2" spans="1:3">
      <c r="B2" s="2" t="s">
        <v>39</v>
      </c>
      <c r="C2" s="2" t="s">
        <v>2</v>
      </c>
    </row>
    <row r="3" spans="1:3">
      <c r="A3" s="3" t="s">
        <v>283</v>
      </c>
    </row>
    <row r="4" spans="1:3">
      <c r="A4" s="4" t="s">
        <v>284</v>
      </c>
      <c r="B4" s="5" t="n">
        <v>63395</v>
      </c>
      <c r="C4" s="5" t="n">
        <v>366374</v>
      </c>
    </row>
    <row r="5" spans="1:3">
      <c r="A5" s="4" t="s">
        <v>285</v>
      </c>
      <c r="B5" s="6" t="n">
        <v>-13647</v>
      </c>
      <c r="C5" s="6" t="n">
        <v>13969</v>
      </c>
    </row>
    <row r="6" spans="1:3">
      <c r="A6" s="3" t="s">
        <v>286</v>
      </c>
    </row>
    <row r="7" spans="1:3">
      <c r="A7" s="4" t="s">
        <v>284</v>
      </c>
      <c r="B7" s="6" t="n">
        <v>22327</v>
      </c>
      <c r="C7" s="6" t="n">
        <v>190383</v>
      </c>
    </row>
    <row r="8" spans="1:3">
      <c r="A8" s="4" t="s">
        <v>285</v>
      </c>
      <c r="B8" s="6" t="n">
        <v>-5031</v>
      </c>
      <c r="C8" s="6" t="n">
        <v>5147</v>
      </c>
    </row>
    <row r="9" spans="1:3">
      <c r="A9" s="4" t="s">
        <v>287</v>
      </c>
      <c r="B9" s="5" t="n">
        <v>67044</v>
      </c>
      <c r="C9" s="5" t="n">
        <v>5758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288</v>
      </c>
      <c r="B1" s="2" t="s">
        <v>77</v>
      </c>
      <c r="C1" s="2" t="s">
        <v>1</v>
      </c>
    </row>
    <row r="2" spans="1:3">
      <c r="B2" s="2" t="s">
        <v>39</v>
      </c>
      <c r="C2" s="2" t="s">
        <v>2</v>
      </c>
    </row>
    <row r="3" spans="1:3">
      <c r="A3" s="3" t="s">
        <v>166</v>
      </c>
    </row>
    <row r="4" spans="1:3">
      <c r="A4" s="4" t="s">
        <v>289</v>
      </c>
      <c r="B4" s="4" t="s">
        <v>290</v>
      </c>
      <c r="C4" s="4" t="s">
        <v>291</v>
      </c>
    </row>
    <row r="5" spans="1:3">
      <c r="A5" s="4" t="s">
        <v>292</v>
      </c>
      <c r="B5" s="4" t="s">
        <v>293</v>
      </c>
      <c r="C5" s="4" t="s">
        <v>294</v>
      </c>
    </row>
    <row r="6" spans="1:3">
      <c r="A6" s="4" t="s">
        <v>295</v>
      </c>
      <c r="B6" s="4" t="s">
        <v>296</v>
      </c>
      <c r="C6" s="4" t="s">
        <v>297</v>
      </c>
    </row>
    <row r="7" spans="1:3">
      <c r="A7" s="4" t="s">
        <v>298</v>
      </c>
      <c r="B7" s="4" t="s">
        <v>299</v>
      </c>
      <c r="C7" s="4" t="s">
        <v>300</v>
      </c>
    </row>
    <row r="8" spans="1:3">
      <c r="A8" s="4" t="s">
        <v>287</v>
      </c>
      <c r="B8" s="4" t="s">
        <v>301</v>
      </c>
      <c r="C8"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9</v>
      </c>
    </row>
    <row r="2" spans="1:3">
      <c r="A2" s="3" t="s">
        <v>66</v>
      </c>
    </row>
    <row r="3" spans="1:3">
      <c r="A3" s="4" t="s">
        <v>67</v>
      </c>
      <c r="B3" s="7" t="n">
        <v>0.0001</v>
      </c>
      <c r="C3" s="7" t="n">
        <v>0.0001</v>
      </c>
    </row>
    <row r="4" spans="1:3">
      <c r="A4" s="4" t="s">
        <v>68</v>
      </c>
      <c r="B4" s="6" t="n">
        <v>1000000</v>
      </c>
      <c r="C4" s="6" t="n">
        <v>1000000</v>
      </c>
    </row>
    <row r="5" spans="1:3">
      <c r="A5" s="4" t="s">
        <v>69</v>
      </c>
      <c r="B5" s="6" t="n">
        <v>0</v>
      </c>
      <c r="C5" s="6" t="n">
        <v>0</v>
      </c>
    </row>
    <row r="6" spans="1:3">
      <c r="A6" s="4" t="s">
        <v>70</v>
      </c>
      <c r="B6" s="6" t="n">
        <v>0</v>
      </c>
      <c r="C6" s="6" t="n">
        <v>0</v>
      </c>
    </row>
    <row r="7" spans="1:3">
      <c r="A7" s="4" t="s">
        <v>71</v>
      </c>
      <c r="B7" s="7" t="n">
        <v>0.0001</v>
      </c>
      <c r="C7" s="7" t="n">
        <v>0.0001</v>
      </c>
    </row>
    <row r="8" spans="1:3">
      <c r="A8" s="4" t="s">
        <v>72</v>
      </c>
      <c r="B8" s="6" t="n">
        <v>35000000</v>
      </c>
      <c r="C8" s="6" t="n">
        <v>35000000</v>
      </c>
    </row>
    <row r="9" spans="1:3">
      <c r="A9" s="4" t="s">
        <v>73</v>
      </c>
      <c r="B9" s="6" t="n">
        <v>4411914</v>
      </c>
      <c r="C9" s="6" t="n">
        <v>4346557</v>
      </c>
    </row>
    <row r="10" spans="1:3">
      <c r="A10" s="4" t="s">
        <v>74</v>
      </c>
      <c r="B10" s="6" t="n">
        <v>4411914</v>
      </c>
      <c r="C10" s="6" t="n">
        <v>4346557</v>
      </c>
    </row>
    <row r="11" spans="1:3">
      <c r="A11" s="4" t="s">
        <v>75</v>
      </c>
      <c r="B11" s="6" t="n">
        <v>13283086</v>
      </c>
      <c r="C11" s="6" t="n">
        <v>133484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6"/>
  </cols>
  <sheetData>
    <row r="1" spans="1:4">
      <c r="A1" s="1" t="s">
        <v>76</v>
      </c>
      <c r="C1" s="2" t="s">
        <v>77</v>
      </c>
      <c r="D1" s="2" t="s">
        <v>1</v>
      </c>
    </row>
    <row r="2" spans="1:4">
      <c r="C2" s="2" t="s">
        <v>39</v>
      </c>
      <c r="D2" s="2" t="s">
        <v>2</v>
      </c>
    </row>
    <row r="3" spans="1:4">
      <c r="A3" s="3" t="s">
        <v>78</v>
      </c>
    </row>
    <row r="4" spans="1:4">
      <c r="A4" s="4" t="s">
        <v>79</v>
      </c>
      <c r="C4" s="5" t="n">
        <v>130159</v>
      </c>
      <c r="D4" s="5" t="n">
        <v>823779</v>
      </c>
    </row>
    <row r="5" spans="1:4">
      <c r="A5" s="4" t="s">
        <v>80</v>
      </c>
      <c r="C5" s="6" t="n">
        <v>-130159</v>
      </c>
      <c r="D5" s="6" t="n">
        <v>-823779</v>
      </c>
    </row>
    <row r="6" spans="1:4">
      <c r="A6" s="3" t="s">
        <v>81</v>
      </c>
    </row>
    <row r="7" spans="1:4">
      <c r="A7" s="4" t="s">
        <v>82</v>
      </c>
      <c r="C7" s="6" t="n">
        <v>355338</v>
      </c>
      <c r="D7" s="6" t="n">
        <v>2474344</v>
      </c>
    </row>
    <row r="8" spans="1:4">
      <c r="A8" s="4" t="s">
        <v>83</v>
      </c>
      <c r="C8" s="6" t="n">
        <v>-64985</v>
      </c>
      <c r="D8" s="6" t="n">
        <v>66507</v>
      </c>
    </row>
    <row r="9" spans="1:4">
      <c r="A9" s="4" t="s">
        <v>84</v>
      </c>
      <c r="C9" s="6" t="n">
        <v>290353</v>
      </c>
      <c r="D9" s="6" t="n">
        <v>2540851</v>
      </c>
    </row>
    <row r="10" spans="1:4">
      <c r="A10" s="4" t="s">
        <v>85</v>
      </c>
      <c r="C10" s="6" t="n">
        <v>160194</v>
      </c>
      <c r="D10" s="6" t="n">
        <v>1717072</v>
      </c>
    </row>
    <row r="11" spans="1:4">
      <c r="A11" s="4" t="s">
        <v>86</v>
      </c>
      <c r="C11" s="6" t="n">
        <v>-67044</v>
      </c>
      <c r="D11" s="6" t="n">
        <v>-575873</v>
      </c>
    </row>
    <row r="12" spans="1:4">
      <c r="A12" s="4" t="s">
        <v>87</v>
      </c>
      <c r="C12" s="5" t="n">
        <v>93150</v>
      </c>
      <c r="D12" s="5" t="n">
        <v>1141199</v>
      </c>
    </row>
    <row r="13" spans="1:4">
      <c r="A13" s="4" t="s">
        <v>88</v>
      </c>
      <c r="B13" s="4" t="s">
        <v>89</v>
      </c>
      <c r="C13" s="6" t="n">
        <v>3452106</v>
      </c>
      <c r="D13" s="6" t="n">
        <v>4361619</v>
      </c>
    </row>
    <row r="14" spans="1:4">
      <c r="A14" s="4" t="s">
        <v>90</v>
      </c>
      <c r="C14" s="8" t="n">
        <v>-0.02</v>
      </c>
      <c r="D14" s="8" t="n">
        <v>-0.15</v>
      </c>
    </row>
    <row r="15" spans="1:4"/>
    <row r="16" spans="1:4">
      <c r="A16" s="4" t="s">
        <v>89</v>
      </c>
      <c r="B16" s="4" t="s">
        <v>91</v>
      </c>
    </row>
  </sheetData>
  <mergeCells count="3">
    <mergeCell ref="A1:B2"/>
    <mergeCell ref="A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18"/>
    <col customWidth="1" max="5" min="5" width="12"/>
  </cols>
  <sheetData>
    <row r="1" spans="1:5">
      <c r="A1" s="1" t="s">
        <v>92</v>
      </c>
      <c r="B1" s="2" t="s">
        <v>93</v>
      </c>
      <c r="C1" s="2" t="s">
        <v>94</v>
      </c>
      <c r="D1" s="2" t="s">
        <v>95</v>
      </c>
      <c r="E1" s="2" t="s">
        <v>96</v>
      </c>
    </row>
    <row r="2" spans="1:5">
      <c r="A2" s="4" t="s">
        <v>97</v>
      </c>
      <c r="B2" s="6" t="n">
        <v>0</v>
      </c>
    </row>
    <row r="3" spans="1:5">
      <c r="A3" s="4" t="s">
        <v>98</v>
      </c>
      <c r="B3" s="5" t="n">
        <v>0</v>
      </c>
      <c r="C3" s="5" t="n">
        <v>0</v>
      </c>
      <c r="D3" s="5" t="n">
        <v>0</v>
      </c>
      <c r="E3" s="5" t="n">
        <v>0</v>
      </c>
    </row>
    <row r="4" spans="1:5">
      <c r="A4" s="4" t="s">
        <v>99</v>
      </c>
      <c r="B4" s="6" t="n">
        <v>3450000</v>
      </c>
    </row>
    <row r="5" spans="1:5">
      <c r="A5" s="4" t="s">
        <v>100</v>
      </c>
      <c r="B5" s="5" t="n">
        <v>345</v>
      </c>
      <c r="C5" s="6" t="n">
        <v>24655</v>
      </c>
      <c r="E5" s="6" t="n">
        <v>25000</v>
      </c>
    </row>
    <row r="6" spans="1:5">
      <c r="A6" s="4" t="s">
        <v>101</v>
      </c>
      <c r="B6" s="6" t="n">
        <v>13800000</v>
      </c>
    </row>
    <row r="7" spans="1:5">
      <c r="A7" s="4" t="s">
        <v>102</v>
      </c>
      <c r="B7" s="5" t="n">
        <v>1380</v>
      </c>
      <c r="C7" s="6" t="n">
        <v>134756395</v>
      </c>
      <c r="E7" s="6" t="n">
        <v>134757775</v>
      </c>
    </row>
    <row r="8" spans="1:5">
      <c r="A8" s="4" t="s">
        <v>103</v>
      </c>
      <c r="B8" s="6" t="n">
        <v>445000</v>
      </c>
    </row>
    <row r="9" spans="1:5">
      <c r="A9" s="4" t="s">
        <v>104</v>
      </c>
      <c r="B9" s="5" t="n">
        <v>45</v>
      </c>
      <c r="C9" s="6" t="n">
        <v>4449955</v>
      </c>
      <c r="E9" s="6" t="n">
        <v>4450000</v>
      </c>
    </row>
    <row r="10" spans="1:5">
      <c r="A10" s="4" t="s">
        <v>105</v>
      </c>
      <c r="C10" s="6" t="n">
        <v>100</v>
      </c>
      <c r="E10" s="6" t="n">
        <v>100</v>
      </c>
    </row>
    <row r="11" spans="1:5">
      <c r="A11" s="4" t="s">
        <v>106</v>
      </c>
      <c r="B11" s="6" t="n">
        <v>-13348443</v>
      </c>
    </row>
    <row r="12" spans="1:5">
      <c r="A12" s="4" t="s">
        <v>107</v>
      </c>
      <c r="B12" s="5" t="n">
        <v>-1335</v>
      </c>
      <c r="C12" s="6" t="n">
        <v>-134324685</v>
      </c>
      <c r="E12" s="6" t="n">
        <v>-134326020</v>
      </c>
    </row>
    <row r="13" spans="1:5">
      <c r="A13" s="4" t="s">
        <v>87</v>
      </c>
      <c r="D13" s="6" t="n">
        <v>93150</v>
      </c>
      <c r="E13" s="6" t="n">
        <v>93150</v>
      </c>
    </row>
    <row r="14" spans="1:5">
      <c r="A14" s="4" t="s">
        <v>108</v>
      </c>
      <c r="B14" s="6" t="n">
        <v>4346557</v>
      </c>
    </row>
    <row r="15" spans="1:5">
      <c r="A15" s="4" t="s">
        <v>109</v>
      </c>
      <c r="B15" s="5" t="n">
        <v>435</v>
      </c>
      <c r="C15" s="6" t="n">
        <v>4906420</v>
      </c>
      <c r="D15" s="6" t="n">
        <v>93150</v>
      </c>
      <c r="E15" s="6" t="n">
        <v>5000005</v>
      </c>
    </row>
    <row r="16" spans="1:5">
      <c r="A16" s="4" t="s">
        <v>102</v>
      </c>
      <c r="B16" s="5" t="n">
        <v>5</v>
      </c>
      <c r="C16" s="6" t="n">
        <v>5</v>
      </c>
      <c r="D16" s="6" t="n">
        <v>5</v>
      </c>
      <c r="E16" s="6" t="n">
        <v>5</v>
      </c>
    </row>
    <row r="17" spans="1:5">
      <c r="A17" s="4" t="s">
        <v>106</v>
      </c>
      <c r="B17" s="6" t="n">
        <v>65357</v>
      </c>
    </row>
    <row r="18" spans="1:5">
      <c r="A18" s="4" t="s">
        <v>107</v>
      </c>
      <c r="B18" s="5" t="n">
        <v>7</v>
      </c>
      <c r="C18" s="6" t="n">
        <v>-1141206</v>
      </c>
      <c r="E18" s="6" t="n">
        <v>-1141199</v>
      </c>
    </row>
    <row r="19" spans="1:5">
      <c r="A19" s="4" t="s">
        <v>87</v>
      </c>
      <c r="D19" s="6" t="n">
        <v>1141199</v>
      </c>
      <c r="E19" s="6" t="n">
        <v>1141199</v>
      </c>
    </row>
    <row r="20" spans="1:5">
      <c r="A20" s="4" t="s">
        <v>110</v>
      </c>
      <c r="B20" s="6" t="n">
        <v>4411914</v>
      </c>
    </row>
    <row r="21" spans="1:5">
      <c r="A21" s="4" t="s">
        <v>111</v>
      </c>
      <c r="B21" s="5" t="n">
        <v>442</v>
      </c>
      <c r="C21" s="5" t="n">
        <v>3765214</v>
      </c>
      <c r="D21" s="5" t="n">
        <v>1234349</v>
      </c>
      <c r="E21" s="5" t="n">
        <v>50000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112</v>
      </c>
      <c r="B1" s="2" t="s">
        <v>77</v>
      </c>
      <c r="C1" s="2" t="s">
        <v>1</v>
      </c>
    </row>
    <row r="2" spans="1:3">
      <c r="B2" s="2" t="s">
        <v>39</v>
      </c>
      <c r="C2" s="2" t="s">
        <v>2</v>
      </c>
    </row>
    <row r="3" spans="1:3">
      <c r="A3" s="3" t="s">
        <v>113</v>
      </c>
    </row>
    <row r="4" spans="1:3">
      <c r="A4" s="4" t="s">
        <v>87</v>
      </c>
      <c r="B4" s="5" t="n">
        <v>93150</v>
      </c>
      <c r="C4" s="5" t="n">
        <v>1141199</v>
      </c>
    </row>
    <row r="5" spans="1:3">
      <c r="A5" s="3" t="s">
        <v>114</v>
      </c>
    </row>
    <row r="6" spans="1:3">
      <c r="A6" s="4" t="s">
        <v>82</v>
      </c>
      <c r="B6" s="6" t="n">
        <v>-355338</v>
      </c>
      <c r="C6" s="6" t="n">
        <v>-2474344</v>
      </c>
    </row>
    <row r="7" spans="1:3">
      <c r="A7" s="4" t="s">
        <v>115</v>
      </c>
      <c r="B7" s="6" t="n">
        <v>64985</v>
      </c>
      <c r="C7" s="6" t="n">
        <v>-66507</v>
      </c>
    </row>
    <row r="8" spans="1:3">
      <c r="A8" s="4" t="s">
        <v>51</v>
      </c>
      <c r="B8" s="6" t="n">
        <v>-18678</v>
      </c>
      <c r="C8" s="6" t="n">
        <v>19116</v>
      </c>
    </row>
    <row r="9" spans="1:3">
      <c r="A9" s="3" t="s">
        <v>116</v>
      </c>
    </row>
    <row r="10" spans="1:3">
      <c r="A10" s="4" t="s">
        <v>42</v>
      </c>
      <c r="B10" s="6" t="n">
        <v>-33093</v>
      </c>
      <c r="C10" s="6" t="n">
        <v>21843</v>
      </c>
    </row>
    <row r="11" spans="1:3">
      <c r="A11" s="4" t="s">
        <v>48</v>
      </c>
      <c r="B11" s="6" t="n">
        <v>45391</v>
      </c>
      <c r="C11" s="6" t="n">
        <v>103123</v>
      </c>
    </row>
    <row r="12" spans="1:3">
      <c r="A12" s="4" t="s">
        <v>49</v>
      </c>
      <c r="B12" s="6" t="n">
        <v>2940</v>
      </c>
      <c r="C12" s="6" t="n">
        <v>10400</v>
      </c>
    </row>
    <row r="13" spans="1:3">
      <c r="A13" s="4" t="s">
        <v>50</v>
      </c>
      <c r="B13" s="6" t="n">
        <v>85722</v>
      </c>
      <c r="C13" s="6" t="n">
        <v>387048</v>
      </c>
    </row>
    <row r="14" spans="1:3">
      <c r="A14" s="4" t="s">
        <v>117</v>
      </c>
      <c r="B14" s="6" t="n">
        <v>-114921</v>
      </c>
      <c r="C14" s="6" t="n">
        <v>-858122</v>
      </c>
    </row>
    <row r="15" spans="1:3">
      <c r="A15" s="3" t="s">
        <v>118</v>
      </c>
    </row>
    <row r="16" spans="1:3">
      <c r="A16" s="4" t="s">
        <v>119</v>
      </c>
      <c r="B16" s="6" t="n">
        <v>-138690000</v>
      </c>
      <c r="C16" s="6" t="n">
        <v>0</v>
      </c>
    </row>
    <row r="17" spans="1:3">
      <c r="A17" s="4" t="s">
        <v>120</v>
      </c>
      <c r="B17" s="6" t="n">
        <v>0</v>
      </c>
      <c r="C17" s="6" t="n">
        <v>213897</v>
      </c>
    </row>
    <row r="18" spans="1:3">
      <c r="A18" s="4" t="s">
        <v>121</v>
      </c>
      <c r="B18" s="6" t="n">
        <v>-138690000</v>
      </c>
      <c r="C18" s="6" t="n">
        <v>213897</v>
      </c>
    </row>
    <row r="19" spans="1:3">
      <c r="A19" s="3" t="s">
        <v>122</v>
      </c>
    </row>
    <row r="20" spans="1:3">
      <c r="A20" s="4" t="s">
        <v>123</v>
      </c>
      <c r="B20" s="6" t="n">
        <v>62500</v>
      </c>
      <c r="C20" s="6" t="n">
        <v>350000</v>
      </c>
    </row>
    <row r="21" spans="1:3">
      <c r="A21" s="4" t="s">
        <v>124</v>
      </c>
      <c r="B21" s="6" t="n">
        <v>-125000</v>
      </c>
      <c r="C21" s="6" t="n">
        <v>0</v>
      </c>
    </row>
    <row r="22" spans="1:3">
      <c r="A22" s="4" t="s">
        <v>125</v>
      </c>
      <c r="B22" s="6" t="n">
        <v>25000</v>
      </c>
      <c r="C22" s="6" t="n">
        <v>0</v>
      </c>
    </row>
    <row r="23" spans="1:3">
      <c r="A23" s="4" t="s">
        <v>126</v>
      </c>
      <c r="B23" s="6" t="n">
        <v>134820275</v>
      </c>
      <c r="C23" s="6" t="n">
        <v>0</v>
      </c>
    </row>
    <row r="24" spans="1:3">
      <c r="A24" s="4" t="s">
        <v>127</v>
      </c>
      <c r="B24" s="6" t="n">
        <v>4450000</v>
      </c>
      <c r="C24" s="6" t="n">
        <v>0</v>
      </c>
    </row>
    <row r="25" spans="1:3">
      <c r="A25" s="4" t="s">
        <v>128</v>
      </c>
      <c r="B25" s="6" t="n">
        <v>100</v>
      </c>
      <c r="C25" s="6" t="n">
        <v>0</v>
      </c>
    </row>
    <row r="26" spans="1:3">
      <c r="A26" s="4" t="s">
        <v>129</v>
      </c>
      <c r="B26" s="6" t="n">
        <v>139232875</v>
      </c>
      <c r="C26" s="6" t="n">
        <v>350000</v>
      </c>
    </row>
    <row r="27" spans="1:3">
      <c r="A27" s="4" t="s">
        <v>130</v>
      </c>
      <c r="B27" s="6" t="n">
        <v>427954</v>
      </c>
      <c r="C27" s="6" t="n">
        <v>-294225</v>
      </c>
    </row>
    <row r="28" spans="1:3">
      <c r="A28" s="4" t="s">
        <v>131</v>
      </c>
      <c r="B28" s="6" t="n">
        <v>0</v>
      </c>
      <c r="C28" s="6" t="n">
        <v>427954</v>
      </c>
    </row>
    <row r="29" spans="1:3">
      <c r="A29" s="4" t="s">
        <v>132</v>
      </c>
      <c r="B29" s="6" t="n">
        <v>427954</v>
      </c>
      <c r="C29" s="6" t="n">
        <v>133729</v>
      </c>
    </row>
    <row r="30" spans="1:3">
      <c r="A30" s="3" t="s">
        <v>133</v>
      </c>
    </row>
    <row r="31" spans="1:3">
      <c r="A31" s="4" t="s">
        <v>134</v>
      </c>
      <c r="B31" s="6" t="n">
        <v>0</v>
      </c>
      <c r="C31" s="6" t="n">
        <v>169709</v>
      </c>
    </row>
    <row r="32" spans="1:3">
      <c r="A32" s="3" t="s">
        <v>135</v>
      </c>
    </row>
    <row r="33" spans="1:3">
      <c r="A33" s="4" t="s">
        <v>136</v>
      </c>
      <c r="B33" s="6" t="n">
        <v>62500</v>
      </c>
      <c r="C33" s="6" t="n">
        <v>0</v>
      </c>
    </row>
    <row r="34" spans="1:3">
      <c r="A34" s="4" t="s">
        <v>137</v>
      </c>
      <c r="B34" s="6" t="n">
        <v>134231177</v>
      </c>
      <c r="C34" s="6" t="n">
        <v>0</v>
      </c>
    </row>
    <row r="35" spans="1:3">
      <c r="A35" s="4" t="s">
        <v>138</v>
      </c>
      <c r="B35" s="5" t="n">
        <v>94843</v>
      </c>
      <c r="C35" s="5" t="n">
        <v>11411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20:30Z</dcterms:created>
  <dcterms:modified xmlns:dcterms="http://purl.org/dc/terms/" xmlns:xsi="http://www.w3.org/2001/XMLSchema-instance" xsi:type="dcterms:W3CDTF">2019-03-18T16:20:30Z</dcterms:modified>
</cp:coreProperties>
</file>